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 of Cash Flows (Unaudi" sheetId="6" state="visible" r:id="rId6"/>
    <sheet xmlns:r="http://schemas.openxmlformats.org/officeDocument/2006/relationships" name="Organization, Plan of Business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Fair Value Measurements (Tables" sheetId="18" state="visible" r:id="rId18"/>
    <sheet xmlns:r="http://schemas.openxmlformats.org/officeDocument/2006/relationships" name="Organization, Plan of Busines19" sheetId="19" state="visible" r:id="rId19"/>
    <sheet xmlns:r="http://schemas.openxmlformats.org/officeDocument/2006/relationships" name="Significant Accounting Polici20" sheetId="20" state="visible" r:id="rId20"/>
    <sheet xmlns:r="http://schemas.openxmlformats.org/officeDocument/2006/relationships" name="Initial Public Offering (Detail"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 Equity (Details Nar" sheetId="25" state="visible" r:id="rId25"/>
    <sheet xmlns:r="http://schemas.openxmlformats.org/officeDocument/2006/relationships" name="Fair Value Measurements (Detail" sheetId="26" state="visible" r:id="rId26"/>
    <sheet xmlns:r="http://schemas.openxmlformats.org/officeDocument/2006/relationships" name="Fair Value Measurements - Fair "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84">
  <si>
    <t>Document and Entity Information - shares</t>
  </si>
  <si>
    <t>9 Months Ended</t>
  </si>
  <si>
    <t>Aug. 31, 2017</t>
  </si>
  <si>
    <t>Oct. 16, 2017</t>
  </si>
  <si>
    <t>Document And Entity Information</t>
  </si>
  <si>
    <t>Entity Registrant Name</t>
  </si>
  <si>
    <t>Andina Acquisition Corp. II</t>
  </si>
  <si>
    <t>Entity Central Index Key</t>
  </si>
  <si>
    <t>Document Type</t>
  </si>
  <si>
    <t>10-Q</t>
  </si>
  <si>
    <t>Document Period End Date</t>
  </si>
  <si>
    <t>Aug. 31,
		2017</t>
  </si>
  <si>
    <t>Amendment Flag</t>
  </si>
  <si>
    <t>false</t>
  </si>
  <si>
    <t>Current Fiscal Year End Date</t>
  </si>
  <si>
    <t>--11-30</t>
  </si>
  <si>
    <t>Entity Filer Category</t>
  </si>
  <si>
    <t>Smaller Reporting Company</t>
  </si>
  <si>
    <t>Entity Common Stock, Shares Outstanding</t>
  </si>
  <si>
    <t>Trading Symbol</t>
  </si>
  <si>
    <t>ANDAU</t>
  </si>
  <si>
    <t>Document Fiscal Period Focus</t>
  </si>
  <si>
    <t>Q3</t>
  </si>
  <si>
    <t>Document Fiscal Year Focus</t>
  </si>
  <si>
    <t>Condensed Balance Sheets - USD ($)</t>
  </si>
  <si>
    <t>Nov. 30, 2016</t>
  </si>
  <si>
    <t>Current assets</t>
  </si>
  <si>
    <t>Cash</t>
  </si>
  <si>
    <t>Prepaid expenses</t>
  </si>
  <si>
    <t>Other receivable</t>
  </si>
  <si>
    <t xml:space="preserve"> </t>
  </si>
  <si>
    <t>Total current assets</t>
  </si>
  <si>
    <t>Cash and marketable securities held in Trust Account</t>
  </si>
  <si>
    <t>Total assets</t>
  </si>
  <si>
    <t>Current liabilities:</t>
  </si>
  <si>
    <t>Accrued expenses</t>
  </si>
  <si>
    <t>Accounts payable</t>
  </si>
  <si>
    <t>Notes payable - related parties</t>
  </si>
  <si>
    <t>Total current liabilities</t>
  </si>
  <si>
    <t>Commitments</t>
  </si>
  <si>
    <t>Ordinary shares subject to possible conversion, $0.0001 par value, 3,515,801 and 3,537,686 shares at conversion value at August 31, 2017 and November 30, 2016, respectively</t>
  </si>
  <si>
    <t>Shareholders' Equity:</t>
  </si>
  <si>
    <t>Preferred shares, $0.0001 par value; 1,000,000 shares authorized; no shares issued and outstanding at August 31, 2017 and November 30, 2016</t>
  </si>
  <si>
    <t>Ordinary shares, $0.0001 par value, 100,000,000 shares authorized; 1,794,199 and 1,772,314 shares issued and outstanding at August 31, 2017 and November 30, 2016, respectively (excluding 3,515,801 and 3,537,686 shares subject to possible conversion at August 31, 2017 and November 30, 2016, respectively)</t>
  </si>
  <si>
    <t>Additional paid-in capital</t>
  </si>
  <si>
    <t>Accumulated deficit</t>
  </si>
  <si>
    <t>Total shareholders' equity</t>
  </si>
  <si>
    <t>Total Liabilities and Shareholders' Equity</t>
  </si>
  <si>
    <t>Condensed Balance Sheets (Parenthetical) - $ / shares</t>
  </si>
  <si>
    <t>Statement of Financial Position [Abstract]</t>
  </si>
  <si>
    <t>Ordinary shares subject to conversion, par value</t>
  </si>
  <si>
    <t>Ordinary shares subject to conversion</t>
  </si>
  <si>
    <t>Preferred shares, par value</t>
  </si>
  <si>
    <t>Preferred shares, authorized</t>
  </si>
  <si>
    <t>Preferred shares, issued</t>
  </si>
  <si>
    <t>Preferred shares, outstanding</t>
  </si>
  <si>
    <t>Ordinary shares, par value</t>
  </si>
  <si>
    <t>Ordinary shares, authorized</t>
  </si>
  <si>
    <t>Ordinary shares, issued</t>
  </si>
  <si>
    <t>Ordinary shares, outstanding</t>
  </si>
  <si>
    <t>Statements of Operations (Unaudited) - USD ($)</t>
  </si>
  <si>
    <t>3 Months Ended</t>
  </si>
  <si>
    <t>Aug. 31, 2016</t>
  </si>
  <si>
    <t>Income Statement [Abstract]</t>
  </si>
  <si>
    <t>General and administrative</t>
  </si>
  <si>
    <t>Loss from operations</t>
  </si>
  <si>
    <t>Interest income</t>
  </si>
  <si>
    <t>Net income (loss)</t>
  </si>
  <si>
    <t>Weighted average shares outstanding, basic and diluted</t>
  </si>
  <si>
    <t>[1]</t>
  </si>
  <si>
    <t>Basic and diluted net loss per ordinary share</t>
  </si>
  <si>
    <t>This number excludes 3,515,801 and 3,545,137 ordinary shares subject to possible conversion at August 31, 2017 and August 31, 2016, respectively.</t>
  </si>
  <si>
    <t>Statements of Operations (Unaudited) (Parenthetical) - shares</t>
  </si>
  <si>
    <t>Statement of Cash Flows (Unaudited) - USD ($)</t>
  </si>
  <si>
    <t>Cash Flows from Operating Activities</t>
  </si>
  <si>
    <t>Net loss</t>
  </si>
  <si>
    <t>Adjustments to reconcile net loss to net cash used in operation activities:</t>
  </si>
  <si>
    <t>Interest earned on cash and marketable securities held in Trust Account</t>
  </si>
  <si>
    <t>Changes in operating assets and liabilities:</t>
  </si>
  <si>
    <t>Net cash used in operating activities</t>
  </si>
  <si>
    <t>Cash Flows from Investing Activities</t>
  </si>
  <si>
    <t>Principal deposited in Trust Account</t>
  </si>
  <si>
    <t>Interest released from Trust Account</t>
  </si>
  <si>
    <t>Net cash provided by (used in) investing activities</t>
  </si>
  <si>
    <t>Cash Flows from Financing Activities</t>
  </si>
  <si>
    <t>Proceeds received under note payable to related parties</t>
  </si>
  <si>
    <t>Proceeds from initial public offering, net of costs</t>
  </si>
  <si>
    <t>Proceeds from private placement</t>
  </si>
  <si>
    <t>Repayment of advance from related party</t>
  </si>
  <si>
    <t>Payment of deferred offering costs included in accounts payable</t>
  </si>
  <si>
    <t>Payment of deferred offering costs included in accrued expenses</t>
  </si>
  <si>
    <t>Net cash provided by financing activities</t>
  </si>
  <si>
    <t>Net change in cash</t>
  </si>
  <si>
    <t>Cash - beginning of the period</t>
  </si>
  <si>
    <t>Cash - ending of the period</t>
  </si>
  <si>
    <t>Supplemental disclosure of noncash investing and financing activities:</t>
  </si>
  <si>
    <t>Reclassification of deferred offering costs to equity</t>
  </si>
  <si>
    <t>Initial value of ordinary shares subject to possible conversion</t>
  </si>
  <si>
    <t>Change in value of ordinary shares subject to possible conversion</t>
  </si>
  <si>
    <t>Organization, Plan of Business Operations</t>
  </si>
  <si>
    <t>Organization, Consolidation and Presentation of Financial Statements [Abstract]</t>
  </si>
  <si>
    <t>Note 1 – Organization, Plan of Business Operations Andina Acquisition Corp.
II (the “Company”) was incorporated in the Cayman Islands on July 1, 2015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are not limited to a particular industry or geographic region, although the Company is currently
focusing on target businesses in the Andean region of South America and in Central America. All activity through August
31, 2017 relates to the Company’s formation, the initial public offering described below and the search for a Business Combination
candidate. The Company is an early stage and emerging growth company and, as such, the Company is subject to all of the risks associated
with early stage and emerging growth companies. The registration statement
for the Company’s initial public offering (“Initial Public Offering”) was declared effective on November 24,
2015. The Company consummated the Initial Public Offering of 4,000,000 units (“Units”) at $10.00 per unit on December
1, 2015, generating gross proceeds of $40.0 million. Offering costs were approximately $1.8 million, inclusive of $454,000 of deferred
offering costs incurred prior to the closing of the Initial Public Offering (Note 4). Simultaneously with the
closing of the Initial Public Offering, the Company consummated the private placement (“Private Placement”) of 310,000
Units (“Private Placement Units”) at a price of $10.00 per Private Placement Unit, of which 265,000 Private Placement
Units were sold to certain shareholders of the Company and their affiliates and designees, and 45,000 Private Placement Units were
sold to EarlyBirdCapital, Inc. (“EBC”), the representative of the underwriters in the Initial Public Offering, generating
gross proceeds of an aggregate of $3.1 million (Note 5). The Company’s management
has broad discretion with respect to the specific application of the net proceeds of the Initial Public Offering and Private Placement,
although substantially all of the net proceeds are intended to be applied generally toward consummating a Business Combination. An aggregate amount of
$40.6 million ($10.15 per Unit) from the net proceeds of the sale of the Units in the Initial Public Offering and the Private Placement
Units in the Private Placement was placed in a United States-based trust account (“Trust Account”) at UBS maintained
by Continental Stock Transfer &amp; Trust Company, acting as trustee, and is invested in U.S. government treasury bills, until
the earlier of: (i) the consummation of a Business Combination or (ii) the Company’s failure to consummate a Business Combination
within the required time period set forth in the Company’s Amended and Restated Memorandum and Articles of Association (“Charter”).
One of the Company’s Directors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and that have not executed a waiver agreement with
the Company. However, such Director may not be able to satisfy those obligations should they arise. The remaining net proceeds
(not held in the Trust Account) were used to pay for business, legal and accounting due diligence on prospective Business Combinations
and continuing general and administrative expenses. In addition, (i) interest income earned on the funds in the Trust Account may
be released to the Company to pay its income or other tax obligations and (ii) any remaining interest earned on the funds in the
Trust Account may be released to the Company for its working capital requirements. With these exceptions, expenses incurred by
the Company may be paid prior to a Business Combination only from the net proceeds of the Initial Public Offering and Private Placement
not held in the Trust Account; provided, however, that in order to meet its working capital needs, the Company’s shareholders
prior to the Initial Public Offering (the “Initial Share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500,000 of the notes
may be converted upon consummation of the Company’s Business Combination into additional Private Placement Units at a price
of $10.00 per Private Placement Unit. If the Company does not complete a Business Combination, the loans would not be repaid. Pursuant to the Nasdaq
Capital Markets listing rules, the Company’s initial Business Combination must be with a target business or businesses whose
collective fair market value is at least equal to 80% of the balance in the Trust Account (excluding taxes payable)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In connection with any
proposed initial Business Combination, the Company will either (1) seek shareholder approval of such initial Business Combination
at a meeting called for such purpose at which holders of the outstanding ordinary shares sold in the Initial Public Offering (“Public
Shareholders”) may seek to convert such shares (“Public Shares”), regardless of whether they vote for or against
the proposed Business Combination, into their pro rata share of the aggregate amount then on deposit in the Trust Account (net
of taxes payable) or (2) provide Public Shareholders with the opportunity to sell their Public Shares to the Company by means of
a tender offer (and thereby avoid the need for a shareholder vote) for an amount equal to their pro rata share of the aggregate
amount then on deposit in the Trust Account (net of taxes payable). As of August 31, 2017, the amount in the Trust Account is $10.15
per Public Share (excluding interest in the amount of approximately $7,300 that may be released to the Company as described above). If the Company determines
to engage in a tender offer, such tender offer will be structured so that each Public Shareholder may tender any or all of his,
her or its Public Shares rather than some pro rata portion of his, her or its shares. In that case, the Company will file tender
offer documents with the Securities and Exchange Commission (“SEC”) which will contain substantially the same financial
and other information about the initial Business Combination as is required under the SEC’s proxy rules. The decision as
to whether the Company will seek shareholder approval of a proposed Business Combination or will allow shareholders to sell their
shares to it in a tender offer will be made by the Company based on a variety of factors such as the timing of the transaction
and whether the terms of the transaction would otherwise require it to seek shareholder approval. The Company will consummate an
initial Business Combination only if it has net tangible assets of at least $5,000,001 upon such consummation of a Business Combination
and, solely if it seeks shareholder approval, a majority of the outstanding ordinary shares voted are voted in favor of the Business
Combination. The Initial Shareholders
have agreed to certain obligations and restrictions relating to their securities, including to vote in favor of any proposed Business
Combination and in certain cases not to convert any shares in connection with a shareholder vote to approve, or sell their shares
to the Company in any tender offer in connection with, a proposed initial Business Combination (See Note 6). The Representative
has also agreed to vote its shares included in the Private Placement Units (the “private shares”) in favor of any proposed
Business Combination. Notwithstanding the foregoing,
a Public Shareholder, together with any affiliate of his or any other person with whom he is acting in concert or as a “group”
(as defined in Section 13(d)(3) of the Securities Exchange Act of 1934, as amended (“Exchange Act”) will be restricted
from seeking conversion rights with respect to 20% or more of the ordinary shares sold in the Initial Public Offering without the
prior consent of the Company. Accordingly, all shares in excess of 20% of the shares sold in the Initial Public Offering held by
a holder will not be converted to cash. On August 30, 2017, the
Company held an extraordinary general meeting of shareholders (the “August Meeting”). At the August Meeting, the shareholders
approved each of the following items: (i) an amendment to the Charter to extend the date by which the Company has to consummate
a Business Combination (“Liquidation Date”) from September 1, 2017 to November 1, 2017 and (ii) an amendment to the
Charter to allow the holders of the Company’s ordinary shares issued in the Company’s Initial Public Offering to elect
to convert their public shares into their pro rata portion of the funds held in the Trust Account (the “Extension”).
Shareholders holding 432,769 Public Shares exercised their right to convert such shares into a pro rata portion of the Trust Account.
As a result, an aggregate of approximately $4.4 million (or $10.15 per share) was removed from the Trust Account to pay such holders
in September 2017. In connection with the
Extension, certain of the Company’s shareholders prior to the Initial Public Offering agreed to loan the Company $0.03 for
each Public Share that was not converted, or $107,017, for each month following the Extension. Accordingly, an aggregate of approximately
$214,000 was loaned to the Company and deposited in the Trust Account in September 2017. The loans will not bear interest and will
be repayable by the Company to the lenders upon consummation of an initial Business Combination. If an initial Business Combination
is not consummated by the required time period, the loans will be forgiven. If the Company has not
completed a Business Combination by the Liquidation Date, it will trigger the automatic liquidation of the Trust Account and the
voluntary liquidation of the Company. In such event, holders of Public Shares will share ratably in the Trust Account, including
any interest not previously released to the Company, and any net assets remaining available for distribution to them after payment
of liabilities. The Representative and the holders of the insider shares (as defined in Note 5), private shares, and rights and
warrants included in the Private Placement Units (the “private rights” and “private warrants” respectively)
will not participate in any liquidation distribution with respect to their insider shares, private shares, private rights or private
warrants. Going Concern The accompanying financial
statements have been prepared assuming the Company will continue as a going concern, which contemplates, among other things, the
realization of assets and satisfaction of liabilities in the normal course of business. As of August 31, 2017, the Company had
approximately $17,100 in its operating bank account and approximately $7,300 of interest income held in the Trust Account available
to be released to the Company. Through August 31, 2017,
the Company’s liquidity needs were satisfied through receipt of approximately $686,000 from the sale of the Units held outside
of the Trust Account upon closing of the Initial Public Offering, $25,000 from the sale of the insider shares (as described in
Note 6), advances from a director in an aggregate amount of $139,000, which was repaid on December 1, 2015 from the proceeds received
upon closing of the Initial Public Offering, a promissory note for up to $100,000 from related party, which is currently outstanding,
and interest released from the Trust Account for working capital purposes. Further, the Company has
incurred and expects to continue to incur significant costs in pursuit of its acquisition plans. Based on the foregoing, the Company
may have insufficient funds available to operate its business through the earlier of consummation of a Business Combination or
November 1, 2017. Following the initial Business Combination, if cash on hand is insufficient, the Company may need to obtain additional
financing in order to meet its obligations. The Company cannot be certain that additional funding will be available on acceptable
terms, or at all. The Company’s plans to raise capital or to consummate the initial Business Combination may not be successful.
These matters, among others, raise substantial doubt about the Company’s ability to continue as a going concern. The accompanying financial
statements do not include any adjustments that might be necessary if the Company is unable to continue as a going concern.</t>
  </si>
  <si>
    <t>Basis of Presentation</t>
  </si>
  <si>
    <t>Note 2 – Basis of Presentation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and nine months ended August 31, 2017 are not necessarily indicative of the results that may be expected for the year ending November
30, 2017. For further information, refer to the financial statements and footnotes thereto included in the Company’s Annual
Report on Form 10-K for the year ended November 30, 2016, filed with SEC on February 28, 2017.</t>
  </si>
  <si>
    <t>Significant Accounting Policies</t>
  </si>
  <si>
    <t>Accounting Policies [Abstract]</t>
  </si>
  <si>
    <t>Note 3 - Significant Accounting Policies Emerging Growth Company Section 102(b)(1) of the
JOBS Act exempts emerging growth companies from being required to comply with new or revised financial accounting standards until
private companies (that is, those that have not had a registration statement under the Securities Act of 1933, as amended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and Cash Equivalents The Company considers
all short-term investments with a maturity of three months or less when purchased to be cash equivalents. Concentration of Credit Risk Financial instruments
that potentially subject the Company to concentration of credit risk consist of cash accounts in a financial institution which,
at times may exceed the Federal depository insurance coverage of $250,000. At August 31, 2017,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August
31, 2017, cash and cash equivalents held in the Trust Account consisted of approximately $36.2 million in United States Treasury
Bills and approximately $4.4 million in cash. At August 31, 2017, there was approximately $7,300 of interest income held in the
Trust Account available to be released to the Company. Ordinary Shares Subject to Possible Conversion The Company accounts for
its Ordinary Shares subject to possible convers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conversion at conversion value are presented as temporary equity, outside of the shareholders’ equity
section of the Company’s balance sheet. Net Loss per Share Loss per share is computed
by dividing net loss by the weighted-average number of Ordinary Shares outstanding during the period. An aggregate of 3,515,801
and 3,545,137 Ordinary Shares subject to possible redemption at August 31, 2017 and 2016, respectively, have been excluded from
the calculation of basic loss per ordinary share since such Ordinary Shares, if redeemed, only participate in their pro rata share
of the trust earnings. The Company has not considered the effect of (i) warrants sold in the Public Offering and Private Placement
to purchase 2,155,000 Ordinary Shares of the Company, (ii) rights to acquire 615,713 Ordinary Shares of the Company and (iii) 400,000
Ordinary Shares, warrants to purchase 200,000 Ordinary Shares and rights to acquire 57,142 Ordinary Shares included in the unit
purchase option sold to the underwriter, in the calculation of diluted loss per share, since the exercise of the unit purchase
option and warrants as well as the conversion of rights is contingent on the occurrence of future ev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Recent Accounting Standards Management does not believe
that any recently issued, but not yet effective, accounting standards if currently adopted would have a material effect on the
accompanying financial statements.</t>
  </si>
  <si>
    <t>Initial Public Offering</t>
  </si>
  <si>
    <t>Equity [Abstract]</t>
  </si>
  <si>
    <t>Note 4 - Initial Public Offering On December 1, 2015, the
Company consummated the Initial Public Offering of 4,000,000 Units. The Units were sold at an offering price of $10.00 per Unit,
generating net proceeds of approximately $38.2 million, net of offering costs of approximately $1.8 million, inclusive of $454,000
of deferred offering costs incurred prior to the closing of the Initial Public Offering. Each Unit consists of
one ordinary share in the Company, one right to receive one-seventh (1/7) of a share upon consummation of an initial Business Combination
and one redeemable warrant (“Warrant”) to purchase one half of one ordinary share for $11.50 per full share. No fractional
shares will be issued. In the event the Company will not be the surviving company upon completion of an initial Business Combination,
each holder of a right will be required to affirmatively convert his, her or its rights in order to receive the 1/7 of a share
underlying each right upon consummation of the Business Combination. There is no length of time within which an investor must affirmatively
elect to convert the rights. However, until a holder affirmatively elects to convert his, her or its rights, the right certificates
held by such holder will not represent the ordinary shares they are convertible for but instead will simply represent the right
to receive such ordinary shares. Each Warrant entitles
the holder to purchase one-half of one ordinary share at a price of $11.50 per full ordinary share commencing on the Company’s
completion of its initial Business Combination, and expiring five years from the completion of the Company’s initial Business
Combination. The Company will not issue fractional shares. As a result, investors must exercise Warrants in multiples of two Warrants,
at a price of $11.50 per full share, subject to adjustment, to validly exercise the Warrants. The Company may redeem the Warrants
at a price of $0.01 per Warrant upon 30 days’ notice, only in the event that the last sale price of the ordinary shares is
at least $24.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Initial Public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Additionally, in no event will the Company be required to net cash settle the Rights. If the Company is unable
to complete an initial Business Combination within the required time period and the Company redeems the Public Shares for the
funds held in the Trust Account, holders of rights and warrants will not receive any of such funds for their rights and warrants
and the rights and warrants will expire worthless.</t>
  </si>
  <si>
    <t>Private Placement</t>
  </si>
  <si>
    <t>Note 5 - Private Placement Simultaneously with the
consummation of the Initial Public Offering, the Company consummated the Private Placement of 310,000 Private Placement Units,
at $10.00 per Private Placement Unit for a total purchase price of $3.1 million. Of the Private Placement Units, 265,000 were
purchased by Initial Shareholders and their affiliates and designees and 45,000 were purchased by EBC. The Private Placement Units
are identical to the units sold in the Initial Public Offering except the warrants included in the Private Placement Units are
non-redeemable and may be exercised on a cashless basis, in each case so long as they continue to be held by the initial purchasers
or their permitted transferees. Additionally, because the warrants included in the Private Placement Units were issued in a private
transaction, the holders and their transferees will be allowed to exercise such warrants for cash even if a registration statement
covering the ordinary shares issuable upon exercise of such warrants is not effective and receive unregistered ordinary shares.
Furthermore, the purchasers have agreed (A) to vote the private shares in favor of any proposed Business Combination, (B) not
to propose, or vote in favor of, an amendment to the Company’s proposed amended and restated memorandum and articles of
association to be effected prior to the completion of the Initial Public Offering that would affect the substance or timing of
the Company’s obligation to allow holders of Public Shares to exercise conversion rights with respect thereto as described
herein unless the Company provides dissenting Public Shareholders with the opportunity to convert their Public Shares in connection
with any such vote, (C) not to convert any private shares for cash from the Trust Account in connection with a shareholder vote
to approve a proposed initial Business Combination (or to sell such shares to the Company in any tender offer the Company may
engage in) or a vote to amend the provisions of the Company’s amended and restated memorandum and articles of association
as described above and (D) that the private shares shall not participate in any liquidating distribution upon winding up if a
Business Combination is not consummated. The purchasers have also agreed not to transfer, assign or sell any of the Private Units
or underlying securities (except to certain permitted transferees) until the completion of an initial Business Combination.</t>
  </si>
  <si>
    <t>Related Party Transactions</t>
  </si>
  <si>
    <t>Related Party Transactions [Abstract]</t>
  </si>
  <si>
    <t>Note 6 - Related Party Transactions Initial Shares In July 2015, the Company
issued 1,150,000 ordinary shares (the “insider shares”) to the Initial Shareholders for an aggregate purchase price
of $25,000. The insider shares held by the Initial Shareholders included an aggregate of 150,000 shares repurchased for an aggregate
purchase price of $0.01 and cancelled by the Company in December 2015 upon receiving notice that the underwriters’ over-allotment
option was not exercised in full. The insider shares are identical to the ordinary
shares included in the Units sold in the Initial Public Offering. However, the Initial Shareholders have agreed (subject to certain
exceptions) (A) to vote their insider shares (as well as any public shares acquired in or after the Initial Public Offering) in
favor of any proposed Business Combination, (B) not to propose, or vote in favor of, an amendment to the amended and restated memorandum
and articles of association with respect to pre-Business Combination activities prior to the consummation of such a Business Combination
unless the Company provides dissenting public shareholders with the opportunity to convert their public shares into the right to
receive cash from the trust account in connection with any such vote, (C) not to convert any insider shares (as well as any other
shares acquired in or after the Initial Public Offering) into the right to receive cash from the Trust Account in connection with
a shareholder vote to approve a proposed initial Business Combination (or sell any shares they hold to the Company in a tender
offer in connection with a proposed initial Business Combination) or a vote to amend the provisions of the amended and restated
memorandum and articles of association as described above and (D) that the insider shares shall not participate in any liquidating
distribution upon winding up if a business combination is not consummated. Additionally, the Initial Shareholders have agreed not
to transfer, assign or sell any of the insider shares (except to certain permitted transferees) until (1) with respect to 50% of
the insider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sider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 Related Party Transactions Prior to the closing of
the Initial Public Offering, a director advanced an aggregate of approximately $139,000 to cover expenses related to the Company’s
formation and the Initial Public Offering. The Company repaid this amount on December 1, 2015 from the proceeds received upon closing
of the Initial Public Offering. Following the commitment letter from one of the Company’s directors and non-executive Chairman
of the Board to provide working capital to the Company, on April 28, 2017, the Company issued a $100,000 convertible promissory
note to a related party. The loan is unsecured, non-interest bearing and is payable upon consummation of a Business Combination.
Upon consummation of a Business Combination, the principal balance of the note may be converted, at the holder’s option,
to Private Placement Units at a price of $10.00 per Private Placement Unit. If the lender converts the entire principal balance
of the convertible promissory note, he would receive 10,000 Private Placement Units. If a Business Combination is not consummated,
the note will not be repaid by the Company and all amounts owed thereunder by the Company will be forgiven except to the extent
that the Company has funds available to it outside of its Trust Account established in connection with the Initial Public Offering.
As of August 31, 2017, the $100,000 convertible promissory note was outstanding. Also, in connection with
the Extension, certain of the Company’s shareholders prior to the Initial Public Offering agreed to loan the Company for
$0.03 for each Public Share that was not converted, or approximately $107,017, for each month following the Extension. Accordingly,
an amount of approximately $214,000 was loaned to the Company and deposited in the Trust Account in September 2017. The loans will
not bear interest and will be repayable by the Company to the lenders upon consummation of an initial Business Combination. If
an initial Business Combination is not consummated by the required time period, the loans will be forgiven. The Company maintains
its principal executive offices in office space provided to the Company at no cost by a third party affiliated with one of the
Company’s directors. The Company is also permitted
to pay consulting fees to its officers, directors, shareholders or their affiliates for assisting us in consummating our initial
Business Combination in an amount not to exceed an aggregate of $500,000.</t>
  </si>
  <si>
    <t>Commitments and Contingencies</t>
  </si>
  <si>
    <t>Commitments and Contingencies Disclosure [Abstract]</t>
  </si>
  <si>
    <t>Note 7 - Commitments and Contingencies Underwriting Agreement On November 24, 2015,
the Company entered into an agreement with EBC (“Underwriting Agreement”), pursuant to which the Company paid an underwriting
discount of $1.3 million. The Company has further engaged EBC to assist the Company with its initial Business Combination. Pursuant
to this arrangement, the Company anticipates that EBC will assist the Company in holding meetings with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EBC a cash fee of $1,600,000 for such services upon the consummation of its initial Business Combination (exclusive
of any applicable finders’ fees which might become payable); provided that up to 25% of the fee may be allocated at the Company’s
sole discretion to one or more advisors that assist the Company in identifying and consummating an initial Business Combination.
The Company will also reimburse EBC for up to $20,000 of its reasonable costs and expenses incurred by it (including reasonable
fees and disbursements of counsel) in connection with the performance of its services pursuant to the agreement; provided, however,
all expenses in excess of $5,000 in the aggregate shall be subject to prior written approval, which approval will not be unreasonably
withheld. The Company is not obligated to pay these fees if no business combination is consummated. These fees are an unrecognized
contingent liability, as closing of a potential business combination was not considered probable as of August 31, 2017. Unit Purchase Option In November 2015, the
Company sold to EBC and its designees for $100, unit purchase options to purchase an aggregate of 400,000 units (collectively,
the “Unit Purchase Option”). The Unit Purchase Option is exercisable at $10.00 per unit, commencing on the later of
the consummation of a Business Combination and November 24, 2016. The Unit Purchase Option expires on November 24, 2020. Since
the option is not exercisable until the consummation of a Business Combination at the earliest, and the rights will result in the
issuance of shares upon consummation of a Business Combination, the option will effectively represent the right to purchase an
aggregate 457,142 ordinary shares (which includes the 57,142 ordinary shares issuable for the rights included in the units, as
well as 400,000 warrants to purchase 200,000 ordinary shares for $11.50 per share). The Unit Purchase Option grants to the holders
demand and “piggy back” registration rights for periods of five and seven years, respectively, from November 24, 2015
with respect to the securities directly and indirectly issuable upon exercise of the option. The Company will bear all fees and
expenses attendant to registering the securities, other than underwriting commissions which will be paid for by the holders themselves. The Company accounted
for the fair value of the Unit Purchase Option, inclusive of the receipt of a $100 cash payment, as an expense of the Initial Public
Offering resulting in a charge directly to shareholders’ equity. The Company estimated that the fair value of the Unit Purchase
Option was approximately $2 million (or $5.01 per unit) using the Black-Scholes option-pricing model. The fair value of the Unit
Purchase Option was estimated as of the date of grant using the following assumptions: (1) expected volatility of 57.71%, (2) risk-free
interest rate of 1.52%, and (3) expected life of five years. The Unit Purchase Option may be exercised for cash or on a “cashless”
basis, at the holder’s option, such that the holder may use the appreciated value of the Unit Purchase Option (the difference
between the exercise prices of the Unit Purchase Option and the market price of the Units and underlying ordinary shares) to exercise
the Unit Purchase Option without the payment of any cash. The Company will have no obligation to net cash settle the exercise of
the Unit Purchase Option or underlying rights and warrants. Other Agreements On October 8, 2015, the
Company engaged B. Riley &amp; Co. LLC (“B. Riley”) to provide certain advisory services in connection with the Company’s
initial Business Combination in exchange for $250,000 in service fees, which were paid in December 2015 and is included in Prepaid
Expenses in the accompanying Condensed Balance Sheets as B. Riley has not provided material services to date. The Company has also signed
agreements with individuals in the business community of their respective countries (the “Originators”) to supplement
the efforts of the management team on its search of targets for a potential Business Combination. The agreements with the Originators
are for a period of three to six months. In exchange for the services, the Company agreed to pay the Originators a finder’s
fee of 0.75% of the transaction value, payable upon the completion of a Business Combination. The aggregated amount of the finders’
fee for the Financial Advisor and the Originators should be below 2.8% of the amount invested by the Company in the target company.
To date, no fees have been incurred in connection with the agreements yet. In July 2017, the Company
entered into a financial advisory and private placement agreement with an advisor in connection with a potential Business Combination.
Pursuant to the agreement, the Company agreed to pay the advisor a cash fee of $200,000, plus placement agent fees, as well as
issue the advisor warrants to purchase ordinary shares of the Company, if the Business Combination is consummated and a capital
raise is closed. The fees and warrants are all payable upon the closing of the Business Combination. The Company is not obligated
to pay these fees if no Business Combination is consummated. These fees are an unrecognized contingent liability, as closing of
a potential Business Combination was not considered probable as of August 31, 2017. In August 2017, the Company
entered into an engagement letter to obtain legal advisory services in connection with a potential Business Combination, pursuant
to which the legal agreed to defer all additional fee charges (“deferred charges”) after the certain retainer amount
is used. The Company is not obligated to pay deferred fees if no Business Combination is consummated. As of August
31, 2017, no material services were provided yet. The deferred charges are an unrecognized contingent liability, as closing of
a potential Business Combination was not considered probable as of August 31, 2017. Registration Rights The Initial Shareholders
and purchasers of the private Placement Units are entitled to registration rights with respect to their securities, pursuant to
an agreement dated as of November 24, 2015. The holders of the majority of the insider shares can elect to exercise these registration
rights at any time commencing three months prior to the date on which these ordinary shares are to be released from escrow. The
holders of a majority of the Private Placement Units (or underlying securities) issued in payment of working capital loans made
to the Company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t>
  </si>
  <si>
    <t>Shareholder Equity</t>
  </si>
  <si>
    <t>Note 8 - Shareholder Equity Preferred Shares The Company is authorized
to issue 1,000,000 preferred shares with a par value of $0.0001 per share with such designation, rights and preferences as may
be determined from time to time by the Company’s board of directors. As of August 31, 2017,
there are no preferred shares issued or outstanding. Ordinary Shares The Company is authorized
to issue 100,000,000 ordinary shares with a par value of $0.0001 per share. As of August 31, 2017,
after the consummation of the Initial Public Offering and the Private Placement, the Company has an aggregate of 5,310,000 ordinary
shares outstanding, inclusive of 3,515,801 and 3,537,686 ordinary shares subject to possible conversion classified as temporary
equity in the accompanying Balance Sheet as of August 31, 2017 and November 30, 2016, respectively. In connection with the
Extension, shareholders holding 432,769 Public Shares exercised their right to convert such shares into a pro rata portion of
the Trust Account. As a result, an aggregate of approximately $4.4 million (or $10.15 per share) was removed from the Trust Account
to pay such holders in September 2017.</t>
  </si>
  <si>
    <t>Fair Value Measurements</t>
  </si>
  <si>
    <t>Fair Value Disclosures [Abstract]</t>
  </si>
  <si>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on a recurring basis as of August 31, 2017, and November 30, 2016
and indicates the fair value hierarchy of the valuation techniques that the Company utilized to determine such fair value.
Quoted Prices in Active Markets
(Level 1)
Description August 31, 2017 November 30, 2016
Cash and marketable securities held in Trust Account $ 40,607,272 40,651,426
Approximately $4.4 million
and $44,000 of the balance in the Trust Account was held in cash as of August 31, 2017 and November 30, 2016.</t>
  </si>
  <si>
    <t>Subsequent Events</t>
  </si>
  <si>
    <t>Subsequent Events [Abstract]</t>
  </si>
  <si>
    <t>Note 10 - Subsequent Events In September 2017, in
connection with the Extension, the Company paid an aggregate of approximately $4.4 million (or $10.15 per share) out of the Trust
Account to pay shareholders holding 432,769 Public Shares who exercised their right to convert such shares into a pro rata portion
of the Trust Account. In addition, certain
of the Company’s shareholders prior to the Initial Public Offering agreed to loan the Company for $0.03 for each Public
Share that was not converted, or $107,017, for each month following the Extension. Accordingly, an aggregate of approximately
$214,000 was loaned to the Company and deposited in the Trust Account in September 2017. The loans will not bear interest and
will be repayable by the Company to the lenders upon consummation of an initial Business Combination. If an initial Business Combination
is not consummated by the required time period, the loans will be forgiven.</t>
  </si>
  <si>
    <t>Significant Accounting Policies (Policies)</t>
  </si>
  <si>
    <t>Emerging Growth Company</t>
  </si>
  <si>
    <t>Emerging Growth Company Section 102(b)(1) of
the JOBS Act exempts emerging growth companies from being required to comply with new or revised financial accounting standards
until private companies (that is, those that have not had a registration statement under the Securities Act of 1933, as amended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ash and Cash Equivalents</t>
  </si>
  <si>
    <t>Cash and Cash Equivalents The Company considers
all short-term investments with a maturity of three months or less when purchased to be cash equivalent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August 31, 2017,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Cash and Marketable Securities Held in Trust Account</t>
  </si>
  <si>
    <t>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August
31, 2017, cash and cash equivalents held in the Trust Account consisted of approximately $36.2 million in United States Treasury
Bills and approximately $4.4 million in cash. At August 31, 2017, there was approximately $7,300 of interest income held in the
Trust Account available to be released to the Company.</t>
  </si>
  <si>
    <t>Ordinary Shares Subject to Possible Conversion</t>
  </si>
  <si>
    <t>Ordinary Shares Subject to Possible Conversion The Company accounts
for its Ordinary Shares subject to possible convers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conversion at conversion value are presented as temporary equity, outside of the shareholders’
equity section of the Company’s balance sheet.</t>
  </si>
  <si>
    <t>Net Loss Per Share</t>
  </si>
  <si>
    <t>Net Loss per Share Loss per share is computed
by dividing net loss by the weighted-average number of Ordinary Shares outstanding during the period. An aggregate of 3,515,801
and 3,545,137 Ordinary Shares subject to possible redemption at August 31, 2017 and 2016, respectively, have been excluded from
the calculation of basic loss per ordinary share since such Ordinary Shares, if redeemed, only participate in their pro rata share
of the trust earnings. The Company has not considered the effect of (i) warrants sold in the Public Offering and Private Placement
to purchase 2,155,000 Ordinary Shares of the Company, (ii) rights to acquire 615,713 Ordinary Shares of the Company and (iii)
400,000 Ordinary Shares, warrants to purchase 200,000 Ordinary Shares and rights to acquire 57,142 Ordinary Shares included in
the unit purchase option sold to the underwriter, in the calculation of diluted loss per share, since the exercise of the unit
purchase option and warrants as well as the conversion of rights is contingent on the occurrence of future ev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si>
  <si>
    <t>Recent Accounting Standards</t>
  </si>
  <si>
    <t>Recent Accounting Standards Management does not believe
that any recently issued, but not yet effective, accounting standards if currently adopted would have a material effect on the
accompanying financial statements.</t>
  </si>
  <si>
    <t>Fair Value Measurements (Tables)</t>
  </si>
  <si>
    <t>Fair Value Assets Measured on Recurring Basis</t>
  </si>
  <si>
    <t>Quoted Prices in Active Markets
(Level 1)
Description August 31, 2017 November 30, 2016
Cash and marketable securities held in Trust Account $ 40,607,272 40,651,426</t>
  </si>
  <si>
    <t>Organization, Plan of Business Operations (Details Narrative) - USD ($)</t>
  </si>
  <si>
    <t>Aug. 30, 2017</t>
  </si>
  <si>
    <t>Dec. 02, 2015</t>
  </si>
  <si>
    <t>Jul. 31, 2015</t>
  </si>
  <si>
    <t>Nov. 30, 2015</t>
  </si>
  <si>
    <t>Unit price</t>
  </si>
  <si>
    <t>Amount held in trust</t>
  </si>
  <si>
    <t>Interest held in trust account available to release</t>
  </si>
  <si>
    <t>Amount of net tangible assets for business combination</t>
  </si>
  <si>
    <t>Description of conversion terms</t>
  </si>
  <si>
    <t>All shares in excess of 20% of the shares sold in the Initial Public Offering held by a holder will not be converted to cash.</t>
  </si>
  <si>
    <t>Liquidation date</t>
  </si>
  <si>
    <t>Nov. 1,
		2017</t>
  </si>
  <si>
    <t>Number of exercised shares converted into pro rata portion</t>
  </si>
  <si>
    <t>Value of exercised shares converted into pro rata portion</t>
  </si>
  <si>
    <t>Proceeds from issuance public offering</t>
  </si>
  <si>
    <t>Cash at bank</t>
  </si>
  <si>
    <t>Interest income held in trust account available to release</t>
  </si>
  <si>
    <t>Proceeds from related party debt</t>
  </si>
  <si>
    <t>September 2017 [Member]</t>
  </si>
  <si>
    <t>Continental Stock Transfer &amp; Trust Company [Member]</t>
  </si>
  <si>
    <t>Total net proceeds placed in trust account</t>
  </si>
  <si>
    <t>Initial Shareholders [Member]</t>
  </si>
  <si>
    <t>Number of shares issued upon new issue, value</t>
  </si>
  <si>
    <t>Initial Public Offering [Member]</t>
  </si>
  <si>
    <t>Number of units issued</t>
  </si>
  <si>
    <t>Gross proceeds from unit issued</t>
  </si>
  <si>
    <t>Net offering cost</t>
  </si>
  <si>
    <t>Deferred offering costs</t>
  </si>
  <si>
    <t>Proceeds held outside of the trust account</t>
  </si>
  <si>
    <t>Initial Public Offering [Member] | September 2017 [Member]</t>
  </si>
  <si>
    <t>Offering price per share</t>
  </si>
  <si>
    <t>Proceeds from contribution</t>
  </si>
  <si>
    <t>Initial Public Offering [Member] | Director [Member]</t>
  </si>
  <si>
    <t>Due to related party</t>
  </si>
  <si>
    <t>Initial Public Offering [Member] | Director [Member] | Maximum [Member]</t>
  </si>
  <si>
    <t>Private Placement [Member]</t>
  </si>
  <si>
    <t>Maximum amount of notes converted</t>
  </si>
  <si>
    <t>Private Placement [Member] | Early Bird Capital [Member]</t>
  </si>
  <si>
    <t>Private Placement [Member] | Initial Shareholders [Member]</t>
  </si>
  <si>
    <t>Significant Accounting Policies (Details Narrative) - USD ($)</t>
  </si>
  <si>
    <t>Federal depository insurance coverage</t>
  </si>
  <si>
    <t>Cash and cash equivalents held in the trust account</t>
  </si>
  <si>
    <t>Ordinary shares subject to possible conversion</t>
  </si>
  <si>
    <t>Warrants sold in the public offering and private placement to purchase ordinary shares</t>
  </si>
  <si>
    <t>Right to acquire of ordinary shares</t>
  </si>
  <si>
    <t>Ordinary shares, included in the purchase option sold to the underwriter</t>
  </si>
  <si>
    <t>Ordinary shares, warrants to purchase, included in the purchase option sold to the underwriter</t>
  </si>
  <si>
    <t>Ordinary shares, rights to acquire, included in the purchase option sold to the underwriter</t>
  </si>
  <si>
    <t>Initial Public Offering (Details Narrative) - USD ($)</t>
  </si>
  <si>
    <t>Class of Stock [Line Items]</t>
  </si>
  <si>
    <t>Net proceeds from unit issued</t>
  </si>
  <si>
    <t>Deferred offering costs incurred prior to the closing of public offering</t>
  </si>
  <si>
    <t>Description of unit components</t>
  </si>
  <si>
    <t>Each Unit consists of one ordinary share in the Company, one right to receive one-seventh (1/7) of a share upon consummation of an initial Business Combination and one redeemable warrant (Warrant) to purchase one half of one ordinary share for $11.50 per full share.</t>
  </si>
  <si>
    <t>Warrants redeemable, threshold of stock price</t>
  </si>
  <si>
    <t>Warrants redeemable, threshold trading days</t>
  </si>
  <si>
    <t>20 days</t>
  </si>
  <si>
    <t>Redeemable Warrant [Member] | Initial Public Offering [Member]</t>
  </si>
  <si>
    <t>Exercise price</t>
  </si>
  <si>
    <t>Expiration period</t>
  </si>
  <si>
    <t>5 years</t>
  </si>
  <si>
    <t>Redemption price</t>
  </si>
  <si>
    <t>Private Placement (Details Narrative) - USD ($)</t>
  </si>
  <si>
    <t>Initial Shareholders [Member] | Private Placement [Member]</t>
  </si>
  <si>
    <t>Early Bird Capital [Member] | Private Placement [Member]</t>
  </si>
  <si>
    <t>Related Party Transactions (Details Narrative) - USD ($)</t>
  </si>
  <si>
    <t>Apr. 28, 2017</t>
  </si>
  <si>
    <t>Dec. 31, 2015</t>
  </si>
  <si>
    <t>Related Party Transaction [Line Items]</t>
  </si>
  <si>
    <t>Share price</t>
  </si>
  <si>
    <t>Convertible debt</t>
  </si>
  <si>
    <t>Maximum allowable amount of consulting fees to its officers, directors, shareholders or their affiliates</t>
  </si>
  <si>
    <t>Convertible Promissory Note [Member]</t>
  </si>
  <si>
    <t>Debt conversion, converted instrument, shares</t>
  </si>
  <si>
    <t>Private Placement Units [Member]</t>
  </si>
  <si>
    <t>Number of shares issued upon new issue</t>
  </si>
  <si>
    <t>Description of related party transaction</t>
  </si>
  <si>
    <t>(1) with respect to 50% of the insider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sider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t>
  </si>
  <si>
    <t>Initial Shareholders [Member] | Over-Allotment Option [Member]</t>
  </si>
  <si>
    <t>Number of shares repurchased</t>
  </si>
  <si>
    <t>Director [Member] | Initial Public Offering [Member]</t>
  </si>
  <si>
    <t>Commitments and Contingencies (Details Narrative) - USD ($)</t>
  </si>
  <si>
    <t>Nov. 24, 2015</t>
  </si>
  <si>
    <t>Jul. 31, 2017</t>
  </si>
  <si>
    <t>Loss Contingencies [Line Items]</t>
  </si>
  <si>
    <t>Cash payment</t>
  </si>
  <si>
    <t>Description of commitments after completion of business combination</t>
  </si>
  <si>
    <t>In exchange for the services, the Company agreed to pay the Originators a finders fee of 0.75% of the transaction value, payable upon the completion of a Business Combination.</t>
  </si>
  <si>
    <t>Private Placement Agreement [Member]</t>
  </si>
  <si>
    <t>Payment of services for cash fee</t>
  </si>
  <si>
    <t>Number of unit issued</t>
  </si>
  <si>
    <t>Minimum [Member]</t>
  </si>
  <si>
    <t>Agreement period</t>
  </si>
  <si>
    <t>3 months</t>
  </si>
  <si>
    <t>Maximum [Member]</t>
  </si>
  <si>
    <t>6 months</t>
  </si>
  <si>
    <t>Finder's fee percentage, maximum</t>
  </si>
  <si>
    <t>2.80%</t>
  </si>
  <si>
    <t>Stock Option (Unit Purchase Option) [Member] | Underwriting Agreement [Member]</t>
  </si>
  <si>
    <t>Exercisable unit price</t>
  </si>
  <si>
    <t>Maturity date</t>
  </si>
  <si>
    <t>Nov. 24,
		2020</t>
  </si>
  <si>
    <t>Aggregate number of ordinary shares</t>
  </si>
  <si>
    <t>Number of rights called</t>
  </si>
  <si>
    <t>Estimate fair value</t>
  </si>
  <si>
    <t>Estimate fair value per unit</t>
  </si>
  <si>
    <t>Expected volatility</t>
  </si>
  <si>
    <t>57.71%</t>
  </si>
  <si>
    <t>Risk-free interest rate</t>
  </si>
  <si>
    <t>1.52%</t>
  </si>
  <si>
    <t>Expected life</t>
  </si>
  <si>
    <t>Stock Option (Unit Purchase Option) [Member] | Redeemable Warrant [Member] | Underwriting Agreement [Member]</t>
  </si>
  <si>
    <t>Number of ordinary shares called</t>
  </si>
  <si>
    <t>Early Bird Capital [Member] | Underwriting Agreement [Member]</t>
  </si>
  <si>
    <t>Underwriting fees</t>
  </si>
  <si>
    <t>Percentage of finders' fee</t>
  </si>
  <si>
    <t>25.00%</t>
  </si>
  <si>
    <t>Reimbursement of reasonable fees and disbursements, maximum</t>
  </si>
  <si>
    <t>Description of restriction on reimbursement of reasonable fees and disbursements</t>
  </si>
  <si>
    <t>All expenses in excess of $5,000 in the aggregate shall be subject to prior written approval, which approval will not be unreasonably withheld.</t>
  </si>
  <si>
    <t>Early Bird Capital [Member] | Stock Option (Unit Purchase Option) [Member] | Underwriting Agreement [Member]</t>
  </si>
  <si>
    <t>Unit purchase option price</t>
  </si>
  <si>
    <t>B. Riley &amp; Co. LLC [Member] | Initial Public Offering [Member]</t>
  </si>
  <si>
    <t>Cash payment for advisory services</t>
  </si>
  <si>
    <t>Shareholder Equity (Details Narrative) - USD ($)</t>
  </si>
  <si>
    <t>Unit price per share</t>
  </si>
  <si>
    <t>Initial Public Offering and Private Placement [Member]</t>
  </si>
  <si>
    <t>Fair Value Measurements (Details Narrative) - USD ($)</t>
  </si>
  <si>
    <t>Fair value of assets, cash held in Trust Account</t>
  </si>
  <si>
    <t>Fair Value Measurements - Fair Value Assets Measured on Recurring Basis (Details) - USD ($)</t>
  </si>
  <si>
    <t>Level 1 [Member]</t>
  </si>
  <si>
    <t>Subsequent Events (Details Narrative) - USD ($)</t>
  </si>
  <si>
    <t>Sep. 30, 2017</t>
  </si>
  <si>
    <t>Subsequent Event [Member]</t>
  </si>
  <si>
    <t>Subsequent Event [Member] | Initial Public Offering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2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87723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3" t="s">
        <v>105</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148</v>
      </c>
      <c r="B1" s="2" t="s">
        <v>149</v>
      </c>
      <c r="C1" s="2" t="s">
        <v>150</v>
      </c>
      <c r="D1" s="2" t="s">
        <v>151</v>
      </c>
      <c r="E1" s="2" t="s">
        <v>2</v>
      </c>
      <c r="F1" s="2" t="s">
        <v>62</v>
      </c>
      <c r="G1" s="2" t="s">
        <v>25</v>
      </c>
      <c r="H1" s="2" t="s">
        <v>152</v>
      </c>
    </row>
    <row r="2" spans="1:8">
      <c r="A2" s="4" t="s">
        <v>153</v>
      </c>
      <c r="B2" s="9" t="n">
        <v>10.15</v>
      </c>
      <c r="E2" s="7" t="n">
        <v>10</v>
      </c>
    </row>
    <row r="3" spans="1:8">
      <c r="A3" s="4" t="s">
        <v>154</v>
      </c>
      <c r="E3" s="9" t="n">
        <v>10.15</v>
      </c>
    </row>
    <row r="4" spans="1:8">
      <c r="A4" s="4" t="s">
        <v>155</v>
      </c>
      <c r="E4" s="7" t="n">
        <v>7300</v>
      </c>
    </row>
    <row r="5" spans="1:8">
      <c r="A5" s="4" t="s">
        <v>156</v>
      </c>
      <c r="E5" s="7" t="n">
        <v>5000001</v>
      </c>
    </row>
    <row r="6" spans="1:8">
      <c r="A6" s="4" t="s">
        <v>157</v>
      </c>
      <c r="E6" s="4" t="s">
        <v>158</v>
      </c>
    </row>
    <row r="7" spans="1:8">
      <c r="A7" s="4" t="s">
        <v>159</v>
      </c>
      <c r="B7" s="4" t="s">
        <v>160</v>
      </c>
    </row>
    <row r="8" spans="1:8">
      <c r="A8" s="4" t="s">
        <v>161</v>
      </c>
      <c r="B8" s="5" t="n">
        <v>432769</v>
      </c>
    </row>
    <row r="9" spans="1:8">
      <c r="A9" s="4" t="s">
        <v>162</v>
      </c>
      <c r="B9" s="7" t="n">
        <v>4400000</v>
      </c>
    </row>
    <row r="10" spans="1:8">
      <c r="A10" s="4" t="s">
        <v>163</v>
      </c>
      <c r="E10" s="4" t="s">
        <v>30</v>
      </c>
      <c r="F10" s="7" t="n">
        <v>38699151</v>
      </c>
    </row>
    <row r="11" spans="1:8">
      <c r="A11" s="4" t="s">
        <v>164</v>
      </c>
      <c r="E11" s="5" t="n">
        <v>17142</v>
      </c>
      <c r="F11" s="5" t="n">
        <v>121086</v>
      </c>
      <c r="G11" s="7" t="n">
        <v>63789</v>
      </c>
      <c r="H11" s="7" t="n">
        <v>100</v>
      </c>
    </row>
    <row r="12" spans="1:8">
      <c r="A12" s="4" t="s">
        <v>165</v>
      </c>
      <c r="E12" s="5" t="n">
        <v>7300</v>
      </c>
    </row>
    <row r="13" spans="1:8">
      <c r="A13" s="4" t="s">
        <v>166</v>
      </c>
      <c r="E13" s="7" t="n">
        <v>100000</v>
      </c>
      <c r="F13" s="4" t="s">
        <v>30</v>
      </c>
    </row>
    <row r="14" spans="1:8">
      <c r="A14" s="4" t="s">
        <v>167</v>
      </c>
    </row>
    <row r="15" spans="1:8">
      <c r="A15" s="4" t="s">
        <v>153</v>
      </c>
      <c r="E15" s="9" t="n">
        <v>10.15</v>
      </c>
    </row>
    <row r="16" spans="1:8">
      <c r="A16" s="4" t="s">
        <v>161</v>
      </c>
      <c r="E16" s="5" t="n">
        <v>432769</v>
      </c>
    </row>
    <row r="17" spans="1:8">
      <c r="A17" s="4" t="s">
        <v>162</v>
      </c>
      <c r="E17" s="7" t="n">
        <v>44000000</v>
      </c>
    </row>
    <row r="18" spans="1:8">
      <c r="A18" s="4" t="s">
        <v>168</v>
      </c>
    </row>
    <row r="19" spans="1:8">
      <c r="A19" s="4" t="s">
        <v>153</v>
      </c>
      <c r="E19" s="9" t="n">
        <v>10.15</v>
      </c>
    </row>
    <row r="20" spans="1:8">
      <c r="A20" s="4" t="s">
        <v>169</v>
      </c>
      <c r="E20" s="7" t="n">
        <v>40600000</v>
      </c>
    </row>
    <row r="21" spans="1:8">
      <c r="A21" s="4" t="s">
        <v>170</v>
      </c>
    </row>
    <row r="22" spans="1:8">
      <c r="A22" s="4" t="s">
        <v>171</v>
      </c>
      <c r="D22" s="7" t="n">
        <v>25000</v>
      </c>
    </row>
    <row r="23" spans="1:8">
      <c r="A23" s="4" t="s">
        <v>172</v>
      </c>
    </row>
    <row r="24" spans="1:8">
      <c r="A24" s="4" t="s">
        <v>173</v>
      </c>
      <c r="C24" s="5" t="n">
        <v>4000000</v>
      </c>
    </row>
    <row r="25" spans="1:8">
      <c r="A25" s="4" t="s">
        <v>153</v>
      </c>
      <c r="C25" s="7" t="n">
        <v>10</v>
      </c>
    </row>
    <row r="26" spans="1:8">
      <c r="A26" s="4" t="s">
        <v>174</v>
      </c>
      <c r="C26" s="7" t="n">
        <v>40000000</v>
      </c>
    </row>
    <row r="27" spans="1:8">
      <c r="A27" s="4" t="s">
        <v>175</v>
      </c>
      <c r="C27" s="5" t="n">
        <v>1800000</v>
      </c>
    </row>
    <row r="28" spans="1:8">
      <c r="A28" s="4" t="s">
        <v>176</v>
      </c>
      <c r="C28" s="7" t="n">
        <v>454000</v>
      </c>
    </row>
    <row r="29" spans="1:8">
      <c r="A29" s="4" t="s">
        <v>177</v>
      </c>
      <c r="E29" s="5" t="n">
        <v>686000</v>
      </c>
    </row>
    <row r="30" spans="1:8">
      <c r="A30" s="4" t="s">
        <v>171</v>
      </c>
      <c r="E30" s="7" t="n">
        <v>25000</v>
      </c>
    </row>
    <row r="31" spans="1:8">
      <c r="A31" s="4" t="s">
        <v>178</v>
      </c>
    </row>
    <row r="32" spans="1:8">
      <c r="A32" s="4" t="s">
        <v>179</v>
      </c>
      <c r="E32" s="9" t="n">
        <v>0.03</v>
      </c>
    </row>
    <row r="33" spans="1:8">
      <c r="A33" s="4" t="s">
        <v>163</v>
      </c>
      <c r="E33" s="7" t="n">
        <v>107017</v>
      </c>
    </row>
    <row r="34" spans="1:8">
      <c r="A34" s="4" t="s">
        <v>180</v>
      </c>
      <c r="E34" s="5" t="n">
        <v>214000</v>
      </c>
    </row>
    <row r="35" spans="1:8">
      <c r="A35" s="4" t="s">
        <v>181</v>
      </c>
    </row>
    <row r="36" spans="1:8">
      <c r="A36" s="4" t="s">
        <v>182</v>
      </c>
      <c r="E36" s="5" t="n">
        <v>139000</v>
      </c>
    </row>
    <row r="37" spans="1:8">
      <c r="A37" s="4" t="s">
        <v>183</v>
      </c>
    </row>
    <row r="38" spans="1:8">
      <c r="A38" s="4" t="s">
        <v>166</v>
      </c>
      <c r="E38" s="7" t="n">
        <v>100000</v>
      </c>
    </row>
    <row r="39" spans="1:8">
      <c r="A39" s="4" t="s">
        <v>184</v>
      </c>
    </row>
    <row r="40" spans="1:8">
      <c r="A40" s="4" t="s">
        <v>173</v>
      </c>
      <c r="E40" s="5" t="n">
        <v>310000</v>
      </c>
    </row>
    <row r="41" spans="1:8">
      <c r="A41" s="4" t="s">
        <v>153</v>
      </c>
      <c r="E41" s="7" t="n">
        <v>10</v>
      </c>
    </row>
    <row r="42" spans="1:8">
      <c r="A42" s="4" t="s">
        <v>174</v>
      </c>
      <c r="E42" s="7" t="n">
        <v>3100000</v>
      </c>
    </row>
    <row r="43" spans="1:8">
      <c r="A43" s="4" t="s">
        <v>185</v>
      </c>
      <c r="E43" s="7" t="n">
        <v>500000</v>
      </c>
    </row>
    <row r="44" spans="1:8">
      <c r="A44" s="4" t="s">
        <v>186</v>
      </c>
    </row>
    <row r="45" spans="1:8">
      <c r="A45" s="4" t="s">
        <v>173</v>
      </c>
      <c r="E45" s="5" t="n">
        <v>45000</v>
      </c>
    </row>
    <row r="46" spans="1:8">
      <c r="A46" s="4" t="s">
        <v>187</v>
      </c>
    </row>
    <row r="47" spans="1:8">
      <c r="A47" s="4" t="s">
        <v>173</v>
      </c>
      <c r="E47" s="5" t="n">
        <v>26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42</v>
      </c>
      <c r="C3" s="7" t="n">
        <v>63789</v>
      </c>
    </row>
    <row r="4" spans="1:3">
      <c r="A4" s="4" t="s">
        <v>28</v>
      </c>
      <c r="B4" s="5" t="n">
        <v>279618</v>
      </c>
      <c r="C4" s="5" t="n">
        <v>259053</v>
      </c>
    </row>
    <row r="5" spans="1:3">
      <c r="A5" s="4" t="s">
        <v>29</v>
      </c>
      <c r="B5" s="5" t="n">
        <v>5839</v>
      </c>
      <c r="C5" s="4" t="s">
        <v>30</v>
      </c>
    </row>
    <row r="6" spans="1:3">
      <c r="A6" s="4" t="s">
        <v>31</v>
      </c>
      <c r="B6" s="5" t="n">
        <v>302599</v>
      </c>
      <c r="C6" s="5" t="n">
        <v>322842</v>
      </c>
    </row>
    <row r="7" spans="1:3">
      <c r="A7" s="4" t="s">
        <v>32</v>
      </c>
      <c r="B7" s="5" t="n">
        <v>40607272</v>
      </c>
      <c r="C7" s="5" t="n">
        <v>40651426</v>
      </c>
    </row>
    <row r="8" spans="1:3">
      <c r="A8" s="4" t="s">
        <v>33</v>
      </c>
      <c r="B8" s="5" t="n">
        <v>40909871</v>
      </c>
      <c r="C8" s="5" t="n">
        <v>40974268</v>
      </c>
    </row>
    <row r="9" spans="1:3">
      <c r="A9" s="3" t="s">
        <v>34</v>
      </c>
    </row>
    <row r="10" spans="1:3">
      <c r="A10" s="4" t="s">
        <v>35</v>
      </c>
      <c r="B10" s="5" t="n">
        <v>44729</v>
      </c>
      <c r="C10" s="5" t="n">
        <v>2166</v>
      </c>
    </row>
    <row r="11" spans="1:3">
      <c r="A11" s="4" t="s">
        <v>36</v>
      </c>
      <c r="B11" s="5" t="n">
        <v>73361</v>
      </c>
      <c r="C11" s="5" t="n">
        <v>18944</v>
      </c>
    </row>
    <row r="12" spans="1:3">
      <c r="A12" s="4" t="s">
        <v>37</v>
      </c>
      <c r="B12" s="5" t="n">
        <v>100000</v>
      </c>
      <c r="C12" s="4" t="s">
        <v>30</v>
      </c>
    </row>
    <row r="13" spans="1:3">
      <c r="A13" s="4" t="s">
        <v>38</v>
      </c>
      <c r="B13" s="5" t="n">
        <v>218090</v>
      </c>
      <c r="C13" s="5" t="n">
        <v>21110</v>
      </c>
    </row>
    <row r="14" spans="1:3">
      <c r="A14" s="4" t="s">
        <v>39</v>
      </c>
      <c r="B14" s="4" t="s">
        <v>30</v>
      </c>
      <c r="C14" s="4" t="s">
        <v>30</v>
      </c>
    </row>
    <row r="15" spans="1:3">
      <c r="A15" s="4" t="s">
        <v>40</v>
      </c>
      <c r="B15" s="5" t="n">
        <v>35691772</v>
      </c>
      <c r="C15" s="5" t="n">
        <v>35953149</v>
      </c>
    </row>
    <row r="16" spans="1:3">
      <c r="A16" s="3" t="s">
        <v>41</v>
      </c>
    </row>
    <row r="17" spans="1:3">
      <c r="A17" s="4" t="s">
        <v>42</v>
      </c>
      <c r="B17" s="4" t="s">
        <v>30</v>
      </c>
      <c r="C17" s="4" t="s">
        <v>30</v>
      </c>
    </row>
    <row r="18" spans="1:3">
      <c r="A18" s="4" t="s">
        <v>43</v>
      </c>
      <c r="B18" s="5" t="n">
        <v>179</v>
      </c>
      <c r="C18" s="5" t="n">
        <v>177</v>
      </c>
    </row>
    <row r="19" spans="1:3">
      <c r="A19" s="4" t="s">
        <v>44</v>
      </c>
      <c r="B19" s="5" t="n">
        <v>5678151</v>
      </c>
      <c r="C19" s="5" t="n">
        <v>5416776</v>
      </c>
    </row>
    <row r="20" spans="1:3">
      <c r="A20" s="4" t="s">
        <v>45</v>
      </c>
      <c r="B20" s="5" t="n">
        <v>-678321</v>
      </c>
      <c r="C20" s="5" t="n">
        <v>-416944</v>
      </c>
    </row>
    <row r="21" spans="1:3">
      <c r="A21" s="4" t="s">
        <v>46</v>
      </c>
      <c r="B21" s="5" t="n">
        <v>5000009</v>
      </c>
      <c r="C21" s="5" t="n">
        <v>5000009</v>
      </c>
    </row>
    <row r="22" spans="1:3">
      <c r="A22" s="4" t="s">
        <v>47</v>
      </c>
      <c r="B22" s="7" t="n">
        <v>40909871</v>
      </c>
      <c r="C22" s="7" t="n">
        <v>40974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8</v>
      </c>
      <c r="B1" s="2" t="s">
        <v>1</v>
      </c>
    </row>
    <row r="2" spans="1:4">
      <c r="B2" s="2" t="s">
        <v>2</v>
      </c>
      <c r="C2" s="2" t="s">
        <v>25</v>
      </c>
      <c r="D2" s="2" t="s">
        <v>62</v>
      </c>
    </row>
    <row r="3" spans="1:4">
      <c r="A3" s="4" t="s">
        <v>189</v>
      </c>
      <c r="B3" s="7" t="n">
        <v>250000</v>
      </c>
    </row>
    <row r="4" spans="1:4">
      <c r="A4" s="4" t="s">
        <v>190</v>
      </c>
      <c r="B4" s="5" t="n">
        <v>36200000</v>
      </c>
    </row>
    <row r="5" spans="1:4">
      <c r="A5" s="4" t="s">
        <v>27</v>
      </c>
      <c r="B5" s="5" t="n">
        <v>4400000</v>
      </c>
    </row>
    <row r="6" spans="1:4">
      <c r="A6" s="4" t="s">
        <v>165</v>
      </c>
      <c r="B6" s="7" t="n">
        <v>7300</v>
      </c>
    </row>
    <row r="7" spans="1:4">
      <c r="A7" s="4" t="s">
        <v>191</v>
      </c>
      <c r="B7" s="5" t="n">
        <v>3515801</v>
      </c>
      <c r="C7" s="5" t="n">
        <v>3537686</v>
      </c>
      <c r="D7" s="5" t="n">
        <v>3545137</v>
      </c>
    </row>
    <row r="8" spans="1:4">
      <c r="A8" s="4" t="s">
        <v>172</v>
      </c>
    </row>
    <row r="9" spans="1:4">
      <c r="A9" s="4" t="s">
        <v>192</v>
      </c>
      <c r="B9" s="5" t="n">
        <v>2155000</v>
      </c>
    </row>
    <row r="10" spans="1:4">
      <c r="A10" s="4" t="s">
        <v>193</v>
      </c>
      <c r="B10" s="5" t="n">
        <v>615713</v>
      </c>
    </row>
    <row r="11" spans="1:4">
      <c r="A11" s="4" t="s">
        <v>194</v>
      </c>
      <c r="B11" s="5" t="n">
        <v>400000</v>
      </c>
    </row>
    <row r="12" spans="1:4">
      <c r="A12" s="4" t="s">
        <v>195</v>
      </c>
      <c r="B12" s="5" t="n">
        <v>200000</v>
      </c>
    </row>
    <row r="13" spans="1:4">
      <c r="A13" s="4" t="s">
        <v>196</v>
      </c>
      <c r="B13" s="5" t="n">
        <v>57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s>
  <sheetData>
    <row r="1" spans="1:4">
      <c r="A1" s="1" t="s">
        <v>197</v>
      </c>
      <c r="B1" s="2" t="s">
        <v>150</v>
      </c>
      <c r="C1" s="2" t="s">
        <v>2</v>
      </c>
      <c r="D1" s="2" t="s">
        <v>149</v>
      </c>
    </row>
    <row r="2" spans="1:4">
      <c r="A2" s="3" t="s">
        <v>198</v>
      </c>
    </row>
    <row r="3" spans="1:4">
      <c r="A3" s="4" t="s">
        <v>153</v>
      </c>
      <c r="C3" s="7" t="n">
        <v>10</v>
      </c>
      <c r="D3" s="9" t="n">
        <v>10.15</v>
      </c>
    </row>
    <row r="4" spans="1:4">
      <c r="A4" s="4" t="s">
        <v>172</v>
      </c>
    </row>
    <row r="5" spans="1:4">
      <c r="A5" s="3" t="s">
        <v>198</v>
      </c>
    </row>
    <row r="6" spans="1:4">
      <c r="A6" s="4" t="s">
        <v>173</v>
      </c>
      <c r="B6" s="5" t="n">
        <v>4000000</v>
      </c>
    </row>
    <row r="7" spans="1:4">
      <c r="A7" s="4" t="s">
        <v>153</v>
      </c>
      <c r="B7" s="7" t="n">
        <v>10</v>
      </c>
    </row>
    <row r="8" spans="1:4">
      <c r="A8" s="4" t="s">
        <v>199</v>
      </c>
      <c r="B8" s="7" t="n">
        <v>38200000</v>
      </c>
    </row>
    <row r="9" spans="1:4">
      <c r="A9" s="4" t="s">
        <v>175</v>
      </c>
      <c r="B9" s="5" t="n">
        <v>1800000</v>
      </c>
    </row>
    <row r="10" spans="1:4">
      <c r="A10" s="4" t="s">
        <v>200</v>
      </c>
      <c r="B10" s="7" t="n">
        <v>454000</v>
      </c>
    </row>
    <row r="11" spans="1:4">
      <c r="A11" s="4" t="s">
        <v>201</v>
      </c>
      <c r="C11" s="4" t="s">
        <v>202</v>
      </c>
    </row>
    <row r="12" spans="1:4">
      <c r="A12" s="4" t="s">
        <v>203</v>
      </c>
      <c r="C12" s="7" t="n">
        <v>24</v>
      </c>
    </row>
    <row r="13" spans="1:4">
      <c r="A13" s="4" t="s">
        <v>204</v>
      </c>
      <c r="C13" s="4" t="s">
        <v>205</v>
      </c>
    </row>
    <row r="14" spans="1:4">
      <c r="A14" s="4" t="s">
        <v>206</v>
      </c>
    </row>
    <row r="15" spans="1:4">
      <c r="A15" s="3" t="s">
        <v>198</v>
      </c>
    </row>
    <row r="16" spans="1:4">
      <c r="A16" s="4" t="s">
        <v>207</v>
      </c>
      <c r="C16" s="9" t="n">
        <v>11.5</v>
      </c>
    </row>
    <row r="17" spans="1:4">
      <c r="A17" s="4" t="s">
        <v>208</v>
      </c>
      <c r="C17" s="4" t="s">
        <v>209</v>
      </c>
    </row>
    <row r="18" spans="1:4">
      <c r="A18" s="4" t="s">
        <v>210</v>
      </c>
      <c r="C18" s="9" t="n">
        <v>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11</v>
      </c>
      <c r="B1" s="2" t="s">
        <v>1</v>
      </c>
    </row>
    <row r="2" spans="1:3">
      <c r="B2" s="2" t="s">
        <v>2</v>
      </c>
      <c r="C2" s="2" t="s">
        <v>149</v>
      </c>
    </row>
    <row r="3" spans="1:3">
      <c r="A3" s="3" t="s">
        <v>198</v>
      </c>
    </row>
    <row r="4" spans="1:3">
      <c r="A4" s="4" t="s">
        <v>153</v>
      </c>
      <c r="B4" s="7" t="n">
        <v>10</v>
      </c>
      <c r="C4" s="9" t="n">
        <v>10.15</v>
      </c>
    </row>
    <row r="5" spans="1:3">
      <c r="A5" s="4" t="s">
        <v>184</v>
      </c>
    </row>
    <row r="6" spans="1:3">
      <c r="A6" s="3" t="s">
        <v>198</v>
      </c>
    </row>
    <row r="7" spans="1:3">
      <c r="A7" s="4" t="s">
        <v>173</v>
      </c>
      <c r="B7" s="5" t="n">
        <v>310000</v>
      </c>
    </row>
    <row r="8" spans="1:3">
      <c r="A8" s="4" t="s">
        <v>153</v>
      </c>
      <c r="B8" s="7" t="n">
        <v>10</v>
      </c>
    </row>
    <row r="9" spans="1:3">
      <c r="A9" s="4" t="s">
        <v>199</v>
      </c>
      <c r="B9" s="7" t="n">
        <v>3100000</v>
      </c>
    </row>
    <row r="10" spans="1:3">
      <c r="A10" s="4" t="s">
        <v>212</v>
      </c>
    </row>
    <row r="11" spans="1:3">
      <c r="A11" s="3" t="s">
        <v>198</v>
      </c>
    </row>
    <row r="12" spans="1:3">
      <c r="A12" s="4" t="s">
        <v>173</v>
      </c>
      <c r="B12" s="5" t="n">
        <v>265000</v>
      </c>
    </row>
    <row r="13" spans="1:3">
      <c r="A13" s="4" t="s">
        <v>213</v>
      </c>
    </row>
    <row r="14" spans="1:3">
      <c r="A14" s="3" t="s">
        <v>198</v>
      </c>
    </row>
    <row r="15" spans="1:3">
      <c r="A15" s="4" t="s">
        <v>173</v>
      </c>
      <c r="B15" s="5" t="n">
        <v>4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214</v>
      </c>
      <c r="B1" s="2" t="s">
        <v>215</v>
      </c>
      <c r="C1" s="2" t="s">
        <v>216</v>
      </c>
      <c r="D1" s="2" t="s">
        <v>151</v>
      </c>
      <c r="E1" s="2" t="s">
        <v>2</v>
      </c>
      <c r="F1" s="2" t="s">
        <v>62</v>
      </c>
      <c r="G1" s="2" t="s">
        <v>149</v>
      </c>
      <c r="H1" s="2" t="s">
        <v>150</v>
      </c>
    </row>
    <row r="2" spans="1:8">
      <c r="A2" s="3" t="s">
        <v>217</v>
      </c>
    </row>
    <row r="3" spans="1:8">
      <c r="A3" s="4" t="s">
        <v>218</v>
      </c>
      <c r="E3" s="7" t="n">
        <v>10</v>
      </c>
      <c r="G3" s="9" t="n">
        <v>10.15</v>
      </c>
    </row>
    <row r="4" spans="1:8">
      <c r="A4" s="4" t="s">
        <v>166</v>
      </c>
      <c r="E4" s="7" t="n">
        <v>100000</v>
      </c>
      <c r="F4" s="4" t="s">
        <v>30</v>
      </c>
    </row>
    <row r="5" spans="1:8">
      <c r="A5" s="4" t="s">
        <v>219</v>
      </c>
      <c r="E5" s="5" t="n">
        <v>100000</v>
      </c>
    </row>
    <row r="6" spans="1:8">
      <c r="A6" s="4" t="s">
        <v>163</v>
      </c>
      <c r="E6" s="4" t="s">
        <v>30</v>
      </c>
      <c r="F6" s="7" t="n">
        <v>38699151</v>
      </c>
    </row>
    <row r="7" spans="1:8">
      <c r="A7" s="4" t="s">
        <v>220</v>
      </c>
      <c r="E7" s="7" t="n">
        <v>500000</v>
      </c>
    </row>
    <row r="8" spans="1:8">
      <c r="A8" s="4" t="s">
        <v>167</v>
      </c>
    </row>
    <row r="9" spans="1:8">
      <c r="A9" s="3" t="s">
        <v>217</v>
      </c>
    </row>
    <row r="10" spans="1:8">
      <c r="A10" s="4" t="s">
        <v>218</v>
      </c>
      <c r="E10" s="9" t="n">
        <v>10.15</v>
      </c>
    </row>
    <row r="11" spans="1:8">
      <c r="A11" s="4" t="s">
        <v>221</v>
      </c>
    </row>
    <row r="12" spans="1:8">
      <c r="A12" s="3" t="s">
        <v>217</v>
      </c>
    </row>
    <row r="13" spans="1:8">
      <c r="A13" s="4" t="s">
        <v>166</v>
      </c>
      <c r="B13" s="7" t="n">
        <v>100000</v>
      </c>
    </row>
    <row r="14" spans="1:8">
      <c r="A14" s="4" t="s">
        <v>222</v>
      </c>
      <c r="B14" s="5" t="n">
        <v>10000</v>
      </c>
    </row>
    <row r="15" spans="1:8">
      <c r="A15" s="4" t="s">
        <v>172</v>
      </c>
    </row>
    <row r="16" spans="1:8">
      <c r="A16" s="3" t="s">
        <v>217</v>
      </c>
    </row>
    <row r="17" spans="1:8">
      <c r="A17" s="4" t="s">
        <v>171</v>
      </c>
      <c r="E17" s="7" t="n">
        <v>25000</v>
      </c>
    </row>
    <row r="18" spans="1:8">
      <c r="A18" s="4" t="s">
        <v>218</v>
      </c>
      <c r="H18" s="7" t="n">
        <v>10</v>
      </c>
    </row>
    <row r="19" spans="1:8">
      <c r="A19" s="4" t="s">
        <v>178</v>
      </c>
    </row>
    <row r="20" spans="1:8">
      <c r="A20" s="3" t="s">
        <v>217</v>
      </c>
    </row>
    <row r="21" spans="1:8">
      <c r="A21" s="4" t="s">
        <v>179</v>
      </c>
      <c r="E21" s="9" t="n">
        <v>0.03</v>
      </c>
    </row>
    <row r="22" spans="1:8">
      <c r="A22" s="4" t="s">
        <v>163</v>
      </c>
      <c r="E22" s="7" t="n">
        <v>107017</v>
      </c>
    </row>
    <row r="23" spans="1:8">
      <c r="A23" s="4" t="s">
        <v>180</v>
      </c>
      <c r="E23" s="5" t="n">
        <v>214000</v>
      </c>
    </row>
    <row r="24" spans="1:8">
      <c r="A24" s="4" t="s">
        <v>223</v>
      </c>
    </row>
    <row r="25" spans="1:8">
      <c r="A25" s="3" t="s">
        <v>217</v>
      </c>
    </row>
    <row r="26" spans="1:8">
      <c r="A26" s="4" t="s">
        <v>218</v>
      </c>
      <c r="B26" s="7" t="n">
        <v>10</v>
      </c>
    </row>
    <row r="27" spans="1:8">
      <c r="A27" s="4" t="s">
        <v>170</v>
      </c>
    </row>
    <row r="28" spans="1:8">
      <c r="A28" s="3" t="s">
        <v>217</v>
      </c>
    </row>
    <row r="29" spans="1:8">
      <c r="A29" s="4" t="s">
        <v>224</v>
      </c>
      <c r="D29" s="5" t="n">
        <v>1150000</v>
      </c>
    </row>
    <row r="30" spans="1:8">
      <c r="A30" s="4" t="s">
        <v>171</v>
      </c>
      <c r="D30" s="7" t="n">
        <v>25000</v>
      </c>
    </row>
    <row r="31" spans="1:8">
      <c r="A31" s="4" t="s">
        <v>225</v>
      </c>
      <c r="D31" s="4" t="s">
        <v>226</v>
      </c>
    </row>
    <row r="32" spans="1:8">
      <c r="A32" s="4" t="s">
        <v>227</v>
      </c>
    </row>
    <row r="33" spans="1:8">
      <c r="A33" s="3" t="s">
        <v>217</v>
      </c>
    </row>
    <row r="34" spans="1:8">
      <c r="A34" s="4" t="s">
        <v>228</v>
      </c>
      <c r="C34" s="5" t="n">
        <v>150000</v>
      </c>
    </row>
    <row r="35" spans="1:8">
      <c r="A35" s="4" t="s">
        <v>218</v>
      </c>
      <c r="C35" s="9" t="n">
        <v>0.01</v>
      </c>
    </row>
    <row r="36" spans="1:8">
      <c r="A36" s="4" t="s">
        <v>229</v>
      </c>
    </row>
    <row r="37" spans="1:8">
      <c r="A37" s="3" t="s">
        <v>217</v>
      </c>
    </row>
    <row r="38" spans="1:8">
      <c r="A38" s="4" t="s">
        <v>182</v>
      </c>
      <c r="E38" s="7" t="n">
        <v>13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6"/>
    <col customWidth="1" max="7" min="7" width="80"/>
  </cols>
  <sheetData>
    <row r="1" spans="1:7">
      <c r="A1" s="1" t="s">
        <v>230</v>
      </c>
      <c r="B1" s="2" t="s">
        <v>150</v>
      </c>
      <c r="C1" s="2" t="s">
        <v>231</v>
      </c>
      <c r="D1" s="2" t="s">
        <v>232</v>
      </c>
      <c r="E1" s="2" t="s">
        <v>216</v>
      </c>
      <c r="F1" s="2" t="s">
        <v>152</v>
      </c>
      <c r="G1" s="2" t="s">
        <v>2</v>
      </c>
    </row>
    <row r="2" spans="1:7">
      <c r="A2" s="3" t="s">
        <v>233</v>
      </c>
    </row>
    <row r="3" spans="1:7">
      <c r="A3" s="4" t="s">
        <v>234</v>
      </c>
      <c r="G3" s="7" t="n">
        <v>4400000</v>
      </c>
    </row>
    <row r="4" spans="1:7">
      <c r="A4" s="4" t="s">
        <v>235</v>
      </c>
      <c r="G4" s="4" t="s">
        <v>236</v>
      </c>
    </row>
    <row r="5" spans="1:7">
      <c r="A5" s="4" t="s">
        <v>237</v>
      </c>
    </row>
    <row r="6" spans="1:7">
      <c r="A6" s="3" t="s">
        <v>233</v>
      </c>
    </row>
    <row r="7" spans="1:7">
      <c r="A7" s="4" t="s">
        <v>238</v>
      </c>
      <c r="D7" s="7" t="n">
        <v>200000</v>
      </c>
    </row>
    <row r="8" spans="1:7">
      <c r="A8" s="4" t="s">
        <v>172</v>
      </c>
    </row>
    <row r="9" spans="1:7">
      <c r="A9" s="3" t="s">
        <v>233</v>
      </c>
    </row>
    <row r="10" spans="1:7">
      <c r="A10" s="4" t="s">
        <v>239</v>
      </c>
      <c r="B10" s="5" t="n">
        <v>4000000</v>
      </c>
    </row>
    <row r="11" spans="1:7">
      <c r="A11" s="4" t="s">
        <v>206</v>
      </c>
    </row>
    <row r="12" spans="1:7">
      <c r="A12" s="3" t="s">
        <v>233</v>
      </c>
    </row>
    <row r="13" spans="1:7">
      <c r="A13" s="4" t="s">
        <v>207</v>
      </c>
      <c r="G13" s="9" t="n">
        <v>11.5</v>
      </c>
    </row>
    <row r="14" spans="1:7">
      <c r="A14" s="4" t="s">
        <v>240</v>
      </c>
    </row>
    <row r="15" spans="1:7">
      <c r="A15" s="3" t="s">
        <v>233</v>
      </c>
    </row>
    <row r="16" spans="1:7">
      <c r="A16" s="4" t="s">
        <v>241</v>
      </c>
      <c r="G16" s="4" t="s">
        <v>242</v>
      </c>
    </row>
    <row r="17" spans="1:7">
      <c r="A17" s="4" t="s">
        <v>243</v>
      </c>
    </row>
    <row r="18" spans="1:7">
      <c r="A18" s="3" t="s">
        <v>233</v>
      </c>
    </row>
    <row r="19" spans="1:7">
      <c r="A19" s="4" t="s">
        <v>241</v>
      </c>
      <c r="G19" s="4" t="s">
        <v>244</v>
      </c>
    </row>
    <row r="20" spans="1:7">
      <c r="A20" s="4" t="s">
        <v>245</v>
      </c>
      <c r="G20" s="4" t="s">
        <v>246</v>
      </c>
    </row>
    <row r="21" spans="1:7">
      <c r="A21" s="4" t="s">
        <v>247</v>
      </c>
    </row>
    <row r="22" spans="1:7">
      <c r="A22" s="3" t="s">
        <v>233</v>
      </c>
    </row>
    <row r="23" spans="1:7">
      <c r="A23" s="4" t="s">
        <v>248</v>
      </c>
      <c r="F23" s="7" t="n">
        <v>10</v>
      </c>
    </row>
    <row r="24" spans="1:7">
      <c r="A24" s="4" t="s">
        <v>249</v>
      </c>
      <c r="F24" s="4" t="s">
        <v>250</v>
      </c>
    </row>
    <row r="25" spans="1:7">
      <c r="A25" s="4" t="s">
        <v>251</v>
      </c>
      <c r="F25" s="5" t="n">
        <v>457142</v>
      </c>
    </row>
    <row r="26" spans="1:7">
      <c r="A26" s="4" t="s">
        <v>252</v>
      </c>
      <c r="F26" s="5" t="n">
        <v>57142</v>
      </c>
    </row>
    <row r="27" spans="1:7">
      <c r="A27" s="4" t="s">
        <v>234</v>
      </c>
      <c r="F27" s="7" t="n">
        <v>100</v>
      </c>
    </row>
    <row r="28" spans="1:7">
      <c r="A28" s="4" t="s">
        <v>253</v>
      </c>
      <c r="F28" s="7" t="n">
        <v>2000000</v>
      </c>
    </row>
    <row r="29" spans="1:7">
      <c r="A29" s="4" t="s">
        <v>254</v>
      </c>
      <c r="F29" s="9" t="n">
        <v>5.01</v>
      </c>
    </row>
    <row r="30" spans="1:7">
      <c r="A30" s="4" t="s">
        <v>255</v>
      </c>
      <c r="F30" s="4" t="s">
        <v>256</v>
      </c>
    </row>
    <row r="31" spans="1:7">
      <c r="A31" s="4" t="s">
        <v>257</v>
      </c>
      <c r="F31" s="4" t="s">
        <v>258</v>
      </c>
    </row>
    <row r="32" spans="1:7">
      <c r="A32" s="4" t="s">
        <v>259</v>
      </c>
      <c r="F32" s="4" t="s">
        <v>209</v>
      </c>
    </row>
    <row r="33" spans="1:7">
      <c r="A33" s="4" t="s">
        <v>260</v>
      </c>
    </row>
    <row r="34" spans="1:7">
      <c r="A34" s="3" t="s">
        <v>233</v>
      </c>
    </row>
    <row r="35" spans="1:7">
      <c r="A35" s="4" t="s">
        <v>252</v>
      </c>
      <c r="F35" s="5" t="n">
        <v>400000</v>
      </c>
    </row>
    <row r="36" spans="1:7">
      <c r="A36" s="4" t="s">
        <v>261</v>
      </c>
      <c r="F36" s="5" t="n">
        <v>200000</v>
      </c>
    </row>
    <row r="37" spans="1:7">
      <c r="A37" s="4" t="s">
        <v>207</v>
      </c>
      <c r="F37" s="9" t="n">
        <v>11.5</v>
      </c>
    </row>
    <row r="38" spans="1:7">
      <c r="A38" s="4" t="s">
        <v>262</v>
      </c>
    </row>
    <row r="39" spans="1:7">
      <c r="A39" s="3" t="s">
        <v>233</v>
      </c>
    </row>
    <row r="40" spans="1:7">
      <c r="A40" s="4" t="s">
        <v>263</v>
      </c>
      <c r="C40" s="7" t="n">
        <v>1300000</v>
      </c>
    </row>
    <row r="41" spans="1:7">
      <c r="A41" s="4" t="s">
        <v>238</v>
      </c>
      <c r="C41" s="7" t="n">
        <v>1600000</v>
      </c>
    </row>
    <row r="42" spans="1:7">
      <c r="A42" s="4" t="s">
        <v>264</v>
      </c>
      <c r="C42" s="4" t="s">
        <v>265</v>
      </c>
    </row>
    <row r="43" spans="1:7">
      <c r="A43" s="4" t="s">
        <v>266</v>
      </c>
      <c r="C43" s="7" t="n">
        <v>20000</v>
      </c>
    </row>
    <row r="44" spans="1:7">
      <c r="A44" s="4" t="s">
        <v>267</v>
      </c>
      <c r="C44" s="4" t="s">
        <v>268</v>
      </c>
    </row>
    <row r="45" spans="1:7">
      <c r="A45" s="4" t="s">
        <v>269</v>
      </c>
    </row>
    <row r="46" spans="1:7">
      <c r="A46" s="3" t="s">
        <v>233</v>
      </c>
    </row>
    <row r="47" spans="1:7">
      <c r="A47" s="4" t="s">
        <v>270</v>
      </c>
      <c r="F47" s="7" t="n">
        <v>100</v>
      </c>
    </row>
    <row r="48" spans="1:7">
      <c r="A48" s="4" t="s">
        <v>239</v>
      </c>
      <c r="F48" s="5" t="n">
        <v>400000</v>
      </c>
    </row>
    <row r="49" spans="1:7">
      <c r="A49" s="4" t="s">
        <v>271</v>
      </c>
    </row>
    <row r="50" spans="1:7">
      <c r="A50" s="3" t="s">
        <v>233</v>
      </c>
    </row>
    <row r="51" spans="1:7">
      <c r="A51" s="4" t="s">
        <v>272</v>
      </c>
      <c r="E51" s="7" t="n">
        <v>2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73</v>
      </c>
      <c r="B1" s="2" t="s">
        <v>149</v>
      </c>
      <c r="C1" s="2" t="s">
        <v>2</v>
      </c>
      <c r="D1" s="2" t="s">
        <v>25</v>
      </c>
      <c r="E1" s="2" t="s">
        <v>62</v>
      </c>
    </row>
    <row r="2" spans="1:5">
      <c r="A2" s="3" t="s">
        <v>198</v>
      </c>
    </row>
    <row r="3" spans="1:5">
      <c r="A3" s="4" t="s">
        <v>53</v>
      </c>
      <c r="C3" s="5" t="n">
        <v>1000000</v>
      </c>
      <c r="D3" s="5" t="n">
        <v>1000000</v>
      </c>
    </row>
    <row r="4" spans="1:5">
      <c r="A4" s="4" t="s">
        <v>52</v>
      </c>
      <c r="C4" s="8" t="n">
        <v>0.0001</v>
      </c>
      <c r="D4" s="8" t="n">
        <v>0.0001</v>
      </c>
    </row>
    <row r="5" spans="1:5">
      <c r="A5" s="4" t="s">
        <v>54</v>
      </c>
      <c r="C5" s="4" t="s">
        <v>30</v>
      </c>
      <c r="D5" s="4" t="s">
        <v>30</v>
      </c>
    </row>
    <row r="6" spans="1:5">
      <c r="A6" s="4" t="s">
        <v>55</v>
      </c>
      <c r="C6" s="4" t="s">
        <v>30</v>
      </c>
      <c r="D6" s="4" t="s">
        <v>30</v>
      </c>
    </row>
    <row r="7" spans="1:5">
      <c r="A7" s="4" t="s">
        <v>57</v>
      </c>
      <c r="C7" s="5" t="n">
        <v>100000000</v>
      </c>
      <c r="D7" s="5" t="n">
        <v>100000000</v>
      </c>
    </row>
    <row r="8" spans="1:5">
      <c r="A8" s="4" t="s">
        <v>56</v>
      </c>
      <c r="C8" s="8" t="n">
        <v>0.0001</v>
      </c>
      <c r="D8" s="8" t="n">
        <v>0.0001</v>
      </c>
    </row>
    <row r="9" spans="1:5">
      <c r="A9" s="4" t="s">
        <v>59</v>
      </c>
      <c r="C9" s="5" t="n">
        <v>1794199</v>
      </c>
      <c r="D9" s="5" t="n">
        <v>1772314</v>
      </c>
    </row>
    <row r="10" spans="1:5">
      <c r="A10" s="4" t="s">
        <v>51</v>
      </c>
      <c r="C10" s="5" t="n">
        <v>3515801</v>
      </c>
      <c r="D10" s="5" t="n">
        <v>3537686</v>
      </c>
      <c r="E10" s="5" t="n">
        <v>3545137</v>
      </c>
    </row>
    <row r="11" spans="1:5">
      <c r="A11" s="4" t="s">
        <v>161</v>
      </c>
      <c r="B11" s="5" t="n">
        <v>432769</v>
      </c>
    </row>
    <row r="12" spans="1:5">
      <c r="A12" s="4" t="s">
        <v>162</v>
      </c>
      <c r="B12" s="7" t="n">
        <v>4400000</v>
      </c>
    </row>
    <row r="13" spans="1:5">
      <c r="A13" s="4" t="s">
        <v>274</v>
      </c>
      <c r="B13" s="9" t="n">
        <v>10.15</v>
      </c>
      <c r="C13" s="7" t="n">
        <v>10</v>
      </c>
    </row>
    <row r="14" spans="1:5">
      <c r="A14" s="4" t="s">
        <v>167</v>
      </c>
    </row>
    <row r="15" spans="1:5">
      <c r="A15" s="3" t="s">
        <v>198</v>
      </c>
    </row>
    <row r="16" spans="1:5">
      <c r="A16" s="4" t="s">
        <v>161</v>
      </c>
      <c r="C16" s="5" t="n">
        <v>432769</v>
      </c>
    </row>
    <row r="17" spans="1:5">
      <c r="A17" s="4" t="s">
        <v>162</v>
      </c>
      <c r="C17" s="7" t="n">
        <v>44000000</v>
      </c>
    </row>
    <row r="18" spans="1:5">
      <c r="A18" s="4" t="s">
        <v>274</v>
      </c>
      <c r="C18" s="9" t="n">
        <v>10.15</v>
      </c>
    </row>
    <row r="19" spans="1:5">
      <c r="A19" s="4" t="s">
        <v>275</v>
      </c>
    </row>
    <row r="20" spans="1:5">
      <c r="A20" s="3" t="s">
        <v>198</v>
      </c>
    </row>
    <row r="21" spans="1:5">
      <c r="A21" s="4" t="s">
        <v>59</v>
      </c>
      <c r="C21" s="5" t="n">
        <v>531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6</v>
      </c>
      <c r="B1" s="2" t="s">
        <v>2</v>
      </c>
      <c r="C1" s="2" t="s">
        <v>25</v>
      </c>
    </row>
    <row r="2" spans="1:3">
      <c r="A2" s="3" t="s">
        <v>121</v>
      </c>
    </row>
    <row r="3" spans="1:3">
      <c r="A3" s="4" t="s">
        <v>277</v>
      </c>
      <c r="B3" s="7" t="n">
        <v>4400000</v>
      </c>
      <c r="C3" s="7" t="n">
        <v>4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4" t="s">
        <v>32</v>
      </c>
      <c r="B2" s="7" t="n">
        <v>4400000</v>
      </c>
      <c r="C2" s="7" t="n">
        <v>44000</v>
      </c>
    </row>
    <row r="3" spans="1:3">
      <c r="A3" s="4" t="s">
        <v>279</v>
      </c>
    </row>
    <row r="4" spans="1:3">
      <c r="A4" s="4" t="s">
        <v>32</v>
      </c>
      <c r="B4" s="7" t="n">
        <v>40607272</v>
      </c>
      <c r="C4" s="7" t="n">
        <v>406514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280</v>
      </c>
      <c r="B1" s="2" t="s">
        <v>149</v>
      </c>
      <c r="C1" s="2" t="s">
        <v>281</v>
      </c>
      <c r="D1" s="2" t="s">
        <v>2</v>
      </c>
      <c r="E1" s="2" t="s">
        <v>62</v>
      </c>
      <c r="F1" s="2" t="s">
        <v>150</v>
      </c>
    </row>
    <row r="2" spans="1:6">
      <c r="A2" s="4" t="s">
        <v>161</v>
      </c>
      <c r="B2" s="5" t="n">
        <v>432769</v>
      </c>
    </row>
    <row r="3" spans="1:6">
      <c r="A3" s="4" t="s">
        <v>162</v>
      </c>
      <c r="B3" s="7" t="n">
        <v>4400000</v>
      </c>
    </row>
    <row r="4" spans="1:6">
      <c r="A4" s="4" t="s">
        <v>274</v>
      </c>
      <c r="B4" s="9" t="n">
        <v>10.15</v>
      </c>
      <c r="D4" s="7" t="n">
        <v>10</v>
      </c>
    </row>
    <row r="5" spans="1:6">
      <c r="A5" s="4" t="s">
        <v>163</v>
      </c>
      <c r="D5" s="4" t="s">
        <v>30</v>
      </c>
      <c r="E5" s="7" t="n">
        <v>38699151</v>
      </c>
    </row>
    <row r="6" spans="1:6">
      <c r="A6" s="4" t="s">
        <v>172</v>
      </c>
    </row>
    <row r="7" spans="1:6">
      <c r="A7" s="4" t="s">
        <v>274</v>
      </c>
      <c r="F7" s="7" t="n">
        <v>10</v>
      </c>
    </row>
    <row r="8" spans="1:6">
      <c r="A8" s="4" t="s">
        <v>282</v>
      </c>
    </row>
    <row r="9" spans="1:6">
      <c r="A9" s="4" t="s">
        <v>161</v>
      </c>
      <c r="C9" s="5" t="n">
        <v>432769</v>
      </c>
    </row>
    <row r="10" spans="1:6">
      <c r="A10" s="4" t="s">
        <v>162</v>
      </c>
      <c r="C10" s="7" t="n">
        <v>44000000</v>
      </c>
    </row>
    <row r="11" spans="1:6">
      <c r="A11" s="4" t="s">
        <v>274</v>
      </c>
      <c r="C11" s="9" t="n">
        <v>10.15</v>
      </c>
    </row>
    <row r="12" spans="1:6">
      <c r="A12" s="4" t="s">
        <v>283</v>
      </c>
    </row>
    <row r="13" spans="1:6">
      <c r="A13" s="4" t="s">
        <v>179</v>
      </c>
      <c r="C13" s="9" t="n">
        <v>0.03</v>
      </c>
    </row>
    <row r="14" spans="1:6">
      <c r="A14" s="4" t="s">
        <v>163</v>
      </c>
      <c r="C14" s="7" t="n">
        <v>107017</v>
      </c>
    </row>
    <row r="15" spans="1:6">
      <c r="A15" s="4" t="s">
        <v>180</v>
      </c>
      <c r="C15" s="7" t="n">
        <v>21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5</v>
      </c>
    </row>
    <row r="2" spans="1:3">
      <c r="A2" s="3" t="s">
        <v>49</v>
      </c>
    </row>
    <row r="3" spans="1:3">
      <c r="A3" s="4" t="s">
        <v>50</v>
      </c>
      <c r="B3" s="8" t="n">
        <v>0.0001</v>
      </c>
      <c r="C3" s="8" t="n">
        <v>0.0001</v>
      </c>
    </row>
    <row r="4" spans="1:3">
      <c r="A4" s="4" t="s">
        <v>51</v>
      </c>
      <c r="B4" s="5" t="n">
        <v>3515801</v>
      </c>
      <c r="C4" s="5" t="n">
        <v>3537686</v>
      </c>
    </row>
    <row r="5" spans="1:3">
      <c r="A5" s="4" t="s">
        <v>52</v>
      </c>
      <c r="B5" s="8" t="n">
        <v>0.0001</v>
      </c>
      <c r="C5" s="8" t="n">
        <v>0.0001</v>
      </c>
    </row>
    <row r="6" spans="1:3">
      <c r="A6" s="4" t="s">
        <v>53</v>
      </c>
      <c r="B6" s="5" t="n">
        <v>1000000</v>
      </c>
      <c r="C6" s="5" t="n">
        <v>1000000</v>
      </c>
    </row>
    <row r="7" spans="1:3">
      <c r="A7" s="4" t="s">
        <v>54</v>
      </c>
      <c r="B7" s="4" t="s">
        <v>30</v>
      </c>
      <c r="C7" s="4" t="s">
        <v>30</v>
      </c>
    </row>
    <row r="8" spans="1:3">
      <c r="A8" s="4" t="s">
        <v>55</v>
      </c>
      <c r="B8" s="4" t="s">
        <v>30</v>
      </c>
      <c r="C8" s="4" t="s">
        <v>30</v>
      </c>
    </row>
    <row r="9" spans="1:3">
      <c r="A9" s="4" t="s">
        <v>56</v>
      </c>
      <c r="B9" s="8" t="n">
        <v>0.0001</v>
      </c>
      <c r="C9" s="8" t="n">
        <v>0.0001</v>
      </c>
    </row>
    <row r="10" spans="1:3">
      <c r="A10" s="4" t="s">
        <v>57</v>
      </c>
      <c r="B10" s="5" t="n">
        <v>100000000</v>
      </c>
      <c r="C10" s="5" t="n">
        <v>100000000</v>
      </c>
    </row>
    <row r="11" spans="1:3">
      <c r="A11" s="4" t="s">
        <v>58</v>
      </c>
      <c r="B11" s="5" t="n">
        <v>1794199</v>
      </c>
      <c r="C11" s="5" t="n">
        <v>1772314</v>
      </c>
    </row>
    <row r="12" spans="1:3">
      <c r="A12" s="4" t="s">
        <v>59</v>
      </c>
      <c r="B12" s="5" t="n">
        <v>1794199</v>
      </c>
      <c r="C12" s="5" t="n">
        <v>1772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60</v>
      </c>
      <c r="C1" s="2" t="s">
        <v>61</v>
      </c>
      <c r="E1" s="2" t="s">
        <v>1</v>
      </c>
    </row>
    <row r="2" spans="1:6">
      <c r="C2" s="2" t="s">
        <v>2</v>
      </c>
      <c r="D2" s="2" t="s">
        <v>62</v>
      </c>
      <c r="E2" s="2" t="s">
        <v>2</v>
      </c>
      <c r="F2" s="2" t="s">
        <v>62</v>
      </c>
    </row>
    <row r="3" spans="1:6">
      <c r="A3" s="3" t="s">
        <v>63</v>
      </c>
    </row>
    <row r="4" spans="1:6">
      <c r="A4" s="4" t="s">
        <v>64</v>
      </c>
      <c r="C4" s="7" t="n">
        <v>198840</v>
      </c>
      <c r="D4" s="7" t="n">
        <v>113654</v>
      </c>
      <c r="E4" s="7" t="n">
        <v>464131</v>
      </c>
      <c r="F4" s="7" t="n">
        <v>427730</v>
      </c>
    </row>
    <row r="5" spans="1:6">
      <c r="A5" s="4" t="s">
        <v>65</v>
      </c>
      <c r="C5" s="5" t="n">
        <v>-198840</v>
      </c>
      <c r="D5" s="5" t="n">
        <v>-113654</v>
      </c>
      <c r="E5" s="5" t="n">
        <v>-464131</v>
      </c>
      <c r="F5" s="5" t="n">
        <v>-427730</v>
      </c>
    </row>
    <row r="6" spans="1:6">
      <c r="A6" s="4" t="s">
        <v>66</v>
      </c>
      <c r="C6" s="5" t="n">
        <v>88003</v>
      </c>
      <c r="D6" s="5" t="n">
        <v>32327</v>
      </c>
      <c r="E6" s="5" t="n">
        <v>202754</v>
      </c>
      <c r="F6" s="5" t="n">
        <v>134050</v>
      </c>
    </row>
    <row r="7" spans="1:6">
      <c r="A7" s="4" t="s">
        <v>67</v>
      </c>
      <c r="C7" s="7" t="n">
        <v>-110837</v>
      </c>
      <c r="D7" s="7" t="n">
        <v>-81327</v>
      </c>
      <c r="E7" s="7" t="n">
        <v>-261377</v>
      </c>
      <c r="F7" s="7" t="n">
        <v>-293680</v>
      </c>
    </row>
    <row r="8" spans="1:6">
      <c r="A8" s="4" t="s">
        <v>68</v>
      </c>
      <c r="B8" s="4" t="s">
        <v>69</v>
      </c>
      <c r="C8" s="5" t="n">
        <v>1784872</v>
      </c>
      <c r="D8" s="5" t="n">
        <v>1763851</v>
      </c>
      <c r="E8" s="5" t="n">
        <v>1779784</v>
      </c>
      <c r="F8" s="5" t="n">
        <v>1749392</v>
      </c>
    </row>
    <row r="9" spans="1:6">
      <c r="A9" s="4" t="s">
        <v>70</v>
      </c>
      <c r="C9" s="9" t="n">
        <v>-0.06</v>
      </c>
      <c r="D9" s="9" t="n">
        <v>-0.05</v>
      </c>
      <c r="E9" s="9" t="n">
        <v>-0.15</v>
      </c>
      <c r="F9" s="9" t="n">
        <v>-0.17</v>
      </c>
    </row>
    <row r="10" spans="1:6"/>
    <row r="11" spans="1:6">
      <c r="A11" s="4" t="s">
        <v>69</v>
      </c>
      <c r="B11" s="4" t="s">
        <v>71</v>
      </c>
    </row>
  </sheetData>
  <mergeCells count="5">
    <mergeCell ref="A1:B2"/>
    <mergeCell ref="C1:D1"/>
    <mergeCell ref="E1:F1"/>
    <mergeCell ref="A10:E10"/>
    <mergeCell ref="B11:E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2</v>
      </c>
      <c r="B1" s="2" t="s">
        <v>2</v>
      </c>
      <c r="C1" s="2" t="s">
        <v>25</v>
      </c>
      <c r="D1" s="2" t="s">
        <v>62</v>
      </c>
    </row>
    <row r="2" spans="1:4">
      <c r="A2" s="3" t="s">
        <v>63</v>
      </c>
    </row>
    <row r="3" spans="1:4">
      <c r="A3" s="4" t="s">
        <v>51</v>
      </c>
      <c r="B3" s="5" t="n">
        <v>3515801</v>
      </c>
      <c r="C3" s="5" t="n">
        <v>3537686</v>
      </c>
      <c r="D3" s="5" t="n">
        <v>3545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62</v>
      </c>
    </row>
    <row r="3" spans="1:3">
      <c r="A3" s="3" t="s">
        <v>74</v>
      </c>
    </row>
    <row r="4" spans="1:3">
      <c r="A4" s="4" t="s">
        <v>75</v>
      </c>
      <c r="B4" s="7" t="n">
        <v>-261377</v>
      </c>
      <c r="C4" s="7" t="n">
        <v>-293680</v>
      </c>
    </row>
    <row r="5" spans="1:3">
      <c r="A5" s="3" t="s">
        <v>76</v>
      </c>
    </row>
    <row r="6" spans="1:3">
      <c r="A6" s="4" t="s">
        <v>77</v>
      </c>
      <c r="B6" s="5" t="n">
        <v>-202741</v>
      </c>
      <c r="C6" s="5" t="n">
        <v>-134033</v>
      </c>
    </row>
    <row r="7" spans="1:3">
      <c r="A7" s="3" t="s">
        <v>78</v>
      </c>
    </row>
    <row r="8" spans="1:3">
      <c r="A8" s="4" t="s">
        <v>28</v>
      </c>
      <c r="B8" s="5" t="n">
        <v>-20565</v>
      </c>
      <c r="C8" s="5" t="n">
        <v>-251063</v>
      </c>
    </row>
    <row r="9" spans="1:3">
      <c r="A9" s="4" t="s">
        <v>29</v>
      </c>
      <c r="B9" s="5" t="n">
        <v>-5839</v>
      </c>
      <c r="C9" s="5" t="n">
        <v>-5000</v>
      </c>
    </row>
    <row r="10" spans="1:3">
      <c r="A10" s="4" t="s">
        <v>35</v>
      </c>
      <c r="B10" s="5" t="n">
        <v>42563</v>
      </c>
      <c r="C10" s="5" t="n">
        <v>10000</v>
      </c>
    </row>
    <row r="11" spans="1:3">
      <c r="A11" s="4" t="s">
        <v>36</v>
      </c>
      <c r="B11" s="5" t="n">
        <v>54417</v>
      </c>
      <c r="C11" s="5" t="n">
        <v>-71468</v>
      </c>
    </row>
    <row r="12" spans="1:3">
      <c r="A12" s="4" t="s">
        <v>79</v>
      </c>
      <c r="B12" s="5" t="n">
        <v>-393542</v>
      </c>
      <c r="C12" s="5" t="n">
        <v>-745244</v>
      </c>
    </row>
    <row r="13" spans="1:3">
      <c r="A13" s="3" t="s">
        <v>80</v>
      </c>
    </row>
    <row r="14" spans="1:3">
      <c r="A14" s="4" t="s">
        <v>81</v>
      </c>
      <c r="B14" s="4" t="s">
        <v>30</v>
      </c>
      <c r="C14" s="5" t="n">
        <v>-40600000</v>
      </c>
    </row>
    <row r="15" spans="1:3">
      <c r="A15" s="4" t="s">
        <v>82</v>
      </c>
      <c r="B15" s="5" t="n">
        <v>246895</v>
      </c>
      <c r="C15" s="5" t="n">
        <v>102995</v>
      </c>
    </row>
    <row r="16" spans="1:3">
      <c r="A16" s="4" t="s">
        <v>83</v>
      </c>
      <c r="B16" s="5" t="n">
        <v>246895</v>
      </c>
      <c r="C16" s="5" t="n">
        <v>-40497005</v>
      </c>
    </row>
    <row r="17" spans="1:3">
      <c r="A17" s="3" t="s">
        <v>84</v>
      </c>
    </row>
    <row r="18" spans="1:3">
      <c r="A18" s="4" t="s">
        <v>85</v>
      </c>
      <c r="B18" s="5" t="n">
        <v>100000</v>
      </c>
      <c r="C18" s="4" t="s">
        <v>30</v>
      </c>
    </row>
    <row r="19" spans="1:3">
      <c r="A19" s="4" t="s">
        <v>86</v>
      </c>
      <c r="B19" s="4" t="s">
        <v>30</v>
      </c>
      <c r="C19" s="5" t="n">
        <v>38699151</v>
      </c>
    </row>
    <row r="20" spans="1:3">
      <c r="A20" s="4" t="s">
        <v>87</v>
      </c>
      <c r="B20" s="4" t="s">
        <v>30</v>
      </c>
      <c r="C20" s="5" t="n">
        <v>3100000</v>
      </c>
    </row>
    <row r="21" spans="1:3">
      <c r="A21" s="4" t="s">
        <v>88</v>
      </c>
      <c r="B21" s="4" t="s">
        <v>30</v>
      </c>
      <c r="C21" s="5" t="n">
        <v>-139172</v>
      </c>
    </row>
    <row r="22" spans="1:3">
      <c r="A22" s="4" t="s">
        <v>89</v>
      </c>
      <c r="B22" s="4" t="s">
        <v>30</v>
      </c>
      <c r="C22" s="5" t="n">
        <v>-76121</v>
      </c>
    </row>
    <row r="23" spans="1:3">
      <c r="A23" s="4" t="s">
        <v>90</v>
      </c>
      <c r="B23" s="4" t="s">
        <v>30</v>
      </c>
      <c r="C23" s="5" t="n">
        <v>-220623</v>
      </c>
    </row>
    <row r="24" spans="1:3">
      <c r="A24" s="4" t="s">
        <v>91</v>
      </c>
      <c r="B24" s="5" t="n">
        <v>100000</v>
      </c>
      <c r="C24" s="5" t="n">
        <v>41363235</v>
      </c>
    </row>
    <row r="25" spans="1:3">
      <c r="A25" s="4" t="s">
        <v>92</v>
      </c>
      <c r="B25" s="5" t="n">
        <v>-46647</v>
      </c>
      <c r="C25" s="5" t="n">
        <v>120986</v>
      </c>
    </row>
    <row r="26" spans="1:3">
      <c r="A26" s="4" t="s">
        <v>93</v>
      </c>
      <c r="B26" s="5" t="n">
        <v>63789</v>
      </c>
      <c r="C26" s="5" t="n">
        <v>100</v>
      </c>
    </row>
    <row r="27" spans="1:3">
      <c r="A27" s="4" t="s">
        <v>94</v>
      </c>
      <c r="B27" s="5" t="n">
        <v>17142</v>
      </c>
      <c r="C27" s="5" t="n">
        <v>121086</v>
      </c>
    </row>
    <row r="28" spans="1:3">
      <c r="A28" s="3" t="s">
        <v>95</v>
      </c>
    </row>
    <row r="29" spans="1:3">
      <c r="A29" s="4" t="s">
        <v>96</v>
      </c>
      <c r="B29" s="4" t="s">
        <v>30</v>
      </c>
      <c r="C29" s="5" t="n">
        <v>454149</v>
      </c>
    </row>
    <row r="30" spans="1:3">
      <c r="A30" s="4" t="s">
        <v>97</v>
      </c>
      <c r="B30" s="4" t="s">
        <v>30</v>
      </c>
      <c r="C30" s="5" t="n">
        <v>36313487</v>
      </c>
    </row>
    <row r="31" spans="1:3">
      <c r="A31" s="4" t="s">
        <v>98</v>
      </c>
      <c r="B31" s="7" t="n">
        <v>-261377</v>
      </c>
      <c r="C31" s="7" t="n">
        <v>-2948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6:31:27Z</dcterms:created>
  <dcterms:modified xmlns:dcterms="http://purl.org/dc/terms/" xmlns:xsi="http://www.w3.org/2001/XMLSchema-instance" xsi:type="dcterms:W3CDTF">2017-10-16T16:31:27Z</dcterms:modified>
</cp:coreProperties>
</file>